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NET EARNINGS PER SHARE"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PENSION AND OTHER POST-EMPLOYME" sheetId="16" state="visible" r:id="rId16"/>
    <sheet xmlns:r="http://schemas.openxmlformats.org/officeDocument/2006/relationships" name="ACCRUED LIABILITIES" sheetId="17" state="visible" r:id="rId17"/>
    <sheet xmlns:r="http://schemas.openxmlformats.org/officeDocument/2006/relationships" name="LONG-TERM DEBT AND LINE OF CRED"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TIMBERLAND ACQUISITIONS AND DIV" sheetId="23" state="visible" r:id="rId23"/>
    <sheet xmlns:r="http://schemas.openxmlformats.org/officeDocument/2006/relationships" name="OTHER OPERATING COSTS, NET" sheetId="24" state="visible" r:id="rId24"/>
    <sheet xmlns:r="http://schemas.openxmlformats.org/officeDocument/2006/relationships" name="INCOME TAXES" sheetId="25" state="visible" r:id="rId25"/>
    <sheet xmlns:r="http://schemas.openxmlformats.org/officeDocument/2006/relationships" name="BASIS OF PRESENTATION (Policies" sheetId="26" state="visible" r:id="rId26"/>
    <sheet xmlns:r="http://schemas.openxmlformats.org/officeDocument/2006/relationships" name="BUSINESS SEGMENTS (Tables)" sheetId="27" state="visible" r:id="rId27"/>
    <sheet xmlns:r="http://schemas.openxmlformats.org/officeDocument/2006/relationships" name="REVENUE RECOGNITION (Tables)" sheetId="28" state="visible" r:id="rId28"/>
    <sheet xmlns:r="http://schemas.openxmlformats.org/officeDocument/2006/relationships" name="NET EARNINGS PER SHARE (Tables)" sheetId="29" state="visible" r:id="rId29"/>
    <sheet xmlns:r="http://schemas.openxmlformats.org/officeDocument/2006/relationships" name="INVENTORIES (Tables)" sheetId="30" state="visible" r:id="rId30"/>
    <sheet xmlns:r="http://schemas.openxmlformats.org/officeDocument/2006/relationships" name="PENSION AND OTHER POST-EMPLOY_2" sheetId="31" state="visible" r:id="rId31"/>
    <sheet xmlns:r="http://schemas.openxmlformats.org/officeDocument/2006/relationships" name="ACCRUED LIABILITIES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OTHER OPERATING COSTS, NET (Tab" sheetId="36" state="visible" r:id="rId36"/>
    <sheet xmlns:r="http://schemas.openxmlformats.org/officeDocument/2006/relationships" name="BUSINESS SEGMENTS - Reconciliat" sheetId="37" state="visible" r:id="rId37"/>
    <sheet xmlns:r="http://schemas.openxmlformats.org/officeDocument/2006/relationships" name="REVENUE RECOGNITION - Revenue b" sheetId="38" state="visible" r:id="rId38"/>
    <sheet xmlns:r="http://schemas.openxmlformats.org/officeDocument/2006/relationships" name="NET EARNINGS PER SHARE - Additi" sheetId="39" state="visible" r:id="rId39"/>
    <sheet xmlns:r="http://schemas.openxmlformats.org/officeDocument/2006/relationships" name="NET EARNINGS PER SHARE - Diluti" sheetId="40" state="visible" r:id="rId40"/>
    <sheet xmlns:r="http://schemas.openxmlformats.org/officeDocument/2006/relationships" name="NET EARNINGS PER SHARE - Potent" sheetId="41" state="visible" r:id="rId41"/>
    <sheet xmlns:r="http://schemas.openxmlformats.org/officeDocument/2006/relationships" name="INVENTORIES - Inventories (Deta" sheetId="42" state="visible" r:id="rId42"/>
    <sheet xmlns:r="http://schemas.openxmlformats.org/officeDocument/2006/relationships" name="VARIABLE INTEREST ENTITIES - Ad" sheetId="43" state="visible" r:id="rId43"/>
    <sheet xmlns:r="http://schemas.openxmlformats.org/officeDocument/2006/relationships" name="PENSION AND OTHER POST-EMPLOY_3" sheetId="44" state="visible" r:id="rId44"/>
    <sheet xmlns:r="http://schemas.openxmlformats.org/officeDocument/2006/relationships" name="PENSION AND OTHER POST-EMPLOY_4" sheetId="45" state="visible" r:id="rId45"/>
    <sheet xmlns:r="http://schemas.openxmlformats.org/officeDocument/2006/relationships" name="ACCRUED LIABILITIES - Accrued L" sheetId="46" state="visible" r:id="rId46"/>
    <sheet xmlns:r="http://schemas.openxmlformats.org/officeDocument/2006/relationships" name="LONG-TERM DEBT AND LINE OF CR_2" sheetId="47" state="visible" r:id="rId47"/>
    <sheet xmlns:r="http://schemas.openxmlformats.org/officeDocument/2006/relationships" name="FAIR VALUE OF FINANCIAL INSTR_3" sheetId="48" state="visible" r:id="rId48"/>
    <sheet xmlns:r="http://schemas.openxmlformats.org/officeDocument/2006/relationships" name="LEGAL PROCEEDINGS, COMMITMENT_2" sheetId="49" state="visible" r:id="rId49"/>
    <sheet xmlns:r="http://schemas.openxmlformats.org/officeDocument/2006/relationships" name="ACCUMULATED OTHER COMPREHENSI_3"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SHARE-BASED COMPENSATION - Weig" sheetId="53" state="visible" r:id="rId53"/>
    <sheet xmlns:r="http://schemas.openxmlformats.org/officeDocument/2006/relationships" name="TIMBERLAND ACQUISITIONS AND D_2" sheetId="54" state="visible" r:id="rId54"/>
    <sheet xmlns:r="http://schemas.openxmlformats.org/officeDocument/2006/relationships" name="OTHER OPERATING COSTS, NET - In" sheetId="55" state="visible" r:id="rId55"/>
    <sheet xmlns:r="http://schemas.openxmlformats.org/officeDocument/2006/relationships" name="INCOME TAXES - Additional Info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Entity Registrant Name</t>
        </is>
      </c>
      <c r="B4" s="4" t="inlineStr">
        <is>
          <t>WEYERHAEUSER COMPANY</t>
        </is>
      </c>
    </row>
    <row r="5">
      <c r="A5" s="4" t="inlineStr">
        <is>
          <t>Trading Symbol</t>
        </is>
      </c>
      <c r="B5" s="4" t="inlineStr">
        <is>
          <t>WY</t>
        </is>
      </c>
    </row>
    <row r="6">
      <c r="A6" s="4" t="inlineStr">
        <is>
          <t>Entity Central Index Key</t>
        </is>
      </c>
      <c r="B6" s="4" t="inlineStr">
        <is>
          <t>0000106535</t>
        </is>
      </c>
    </row>
    <row r="7">
      <c r="A7" s="4" t="inlineStr">
        <is>
          <t>Current Fiscal Year End Date</t>
        </is>
      </c>
      <c r="B7" s="4" t="inlineStr">
        <is>
          <t>--12-31</t>
        </is>
      </c>
    </row>
    <row r="8">
      <c r="A8" s="4" t="inlineStr">
        <is>
          <t>Entity Current Reporting Status</t>
        </is>
      </c>
      <c r="B8" s="4" t="inlineStr">
        <is>
          <t>Yes</t>
        </is>
      </c>
    </row>
    <row r="9">
      <c r="A9" s="4" t="inlineStr">
        <is>
          <t>Entity Filer Category</t>
        </is>
      </c>
      <c r="B9" s="4" t="inlineStr">
        <is>
          <t>Large Accelerated Filer</t>
        </is>
      </c>
    </row>
    <row r="10">
      <c r="A10" s="4" t="inlineStr">
        <is>
          <t>Document Type</t>
        </is>
      </c>
      <c r="B10" s="4" t="inlineStr">
        <is>
          <t>10-Q</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749784000</v>
      </c>
    </row>
    <row r="18">
      <c r="A18" s="4" t="inlineStr">
        <is>
          <t>Entity Shell Company</t>
        </is>
      </c>
      <c r="B18" s="4" t="inlineStr">
        <is>
          <t>false</t>
        </is>
      </c>
    </row>
    <row r="19">
      <c r="A19" s="4" t="inlineStr">
        <is>
          <t>Entity File Number</t>
        </is>
      </c>
      <c r="B19" s="4" t="inlineStr">
        <is>
          <t>1-4825</t>
        </is>
      </c>
    </row>
    <row r="20">
      <c r="A20" s="4" t="inlineStr">
        <is>
          <t>Entity Incorporation, State or Country Code</t>
        </is>
      </c>
      <c r="B20" s="4" t="inlineStr">
        <is>
          <t>WA</t>
        </is>
      </c>
    </row>
    <row r="21">
      <c r="A21" s="4" t="inlineStr">
        <is>
          <t>Entity Tax Identification Number</t>
        </is>
      </c>
      <c r="B21" s="4" t="inlineStr">
        <is>
          <t>91-0470860</t>
        </is>
      </c>
    </row>
    <row r="22">
      <c r="A22" s="4" t="inlineStr">
        <is>
          <t>Entity Address, Address Line One</t>
        </is>
      </c>
      <c r="B22" s="4" t="inlineStr">
        <is>
          <t>220 Occidental Avenue South</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4-7800</t>
        </is>
      </c>
    </row>
    <row r="26">
      <c r="A26" s="4" t="inlineStr">
        <is>
          <t>City Area Code</t>
        </is>
      </c>
      <c r="B26" s="4" t="inlineStr">
        <is>
          <t xml:space="preserve">(206) </t>
        </is>
      </c>
    </row>
    <row r="27">
      <c r="A27" s="4" t="inlineStr">
        <is>
          <t>Local Phone Number</t>
        </is>
      </c>
      <c r="B27" s="4" t="inlineStr">
        <is>
          <t>539-30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1.25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1: BASIS O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0. Results of operations for interim periods should not necessarily be regarded as indicative of the results that may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NOTE 2: BUSINESS SEGMENTS We are principally engaged in growing and harvesting timber; manufacturing, distributing and selling products made from trees; maximizing the value of every acre we own through the sale of higher and better use (HBU) properties; and monetizing the value of surface and subsurface assets through leases and royalties. Our business segments are categorized based primarily on products and services which include:
●
Timberlands – Logs, timber, recreational leases and other products;
●
Real Estate, Energy and Natural Resources (Real Estate &amp; ENR) – Real Estate (sales of timberlands) and ENR (rights to explore for and extract hard minerals, construction materials, natural gas, and wind and solar resources) and
●
Wood Products – Structural lumber, oriented strand board, engineered wood products and building materials distribution. A reconciliation of our business segment information to the respective information in the Consolidated Statement of Operations is as follows:
QUARTER ENDED
YEAR-TO-DATE ENDED
DOLLAR AMOUNTS IN MILLIONS
JUNE 2021
JUNE 2020
JUNE 2021
JUNE 2020
Sales to unaffiliated customers:
Timberlands
$
405
$
359
$
784
$
740
Real Estate &amp; ENR
110
65
216
177
Wood Products
2,629
1,207
4,650
2,442
3,144
1,631
5,650
3,359
Intersegment sales:
Timberlands
136
121
270
243
Total sales
3,280
1,752
5,920
3,602
Intersegment eliminations
(136
)
(121
)
(270
)
(243
)
Total
$
3,144
$
1,631
$
5,650
$
3,359
Net contribution (charge) to earnings:
Timberlands
$
113
$
75
$
221
$
180
Real Estate &amp; ENR
63
19
129
55
Wood Products
1,338
159
2,178
293
1,514
253
2,528
528
Unallocated items (1)
(84
)
(18
)
(149
)
(61
)
Net contribution to earnings
1,430
235
2,379
467
Interest expense, net of capitalized interest
(78
)
(103
)
(157
)
(188
)
Earnings before income taxes
1,352
132
2,222
279
Income taxes
(324
)
(60
)
(513
)
(57
)
Net earnings
$
1,028
$
72
$
1,709
$
222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3: REVENUE RECOGNITION A reconciliation of revenue recognized by our major products:
QUARTER ENDED
YEAR-TO-DATE ENDED
DOLLAR AMOUNTS IN MILLIONS
JUNE 2021
JUNE 2020
JUNE 2021
JUNE 2020
Net sales to unaffiliated customers:
Timberlands segment
Delivered logs:
West
Domestic sales
$
80
$
71
$
159
$
158
Export grade sales
142
108
264
198
Subtotal West
222
179
423
356
South
145
145
276
295
North
9
7
25
24
Subtotal delivered logs sales
376
331
724
675
Stumpage and pay-as-cut timber
7
5
13
10
Recreational and other lease revenue
16
16
32
31
Other (1)
6
7
15
24
Net sales attributable to Timberlands segment
405
359
784
740
Real Estate &amp; ENR segment
Real estate
83
48
167
143
Energy and natural resources
27
17
49
34
Net sales attributable to Real Estate &amp; ENR segment
110
65
216
177
Wood Products segment
Structural lumber
1,349
538
2,339
1,046
Oriented strand board
605
179
1,043
369
Engineered solid section
166
111
308
238
Engineered I-joists
104
70
187
148
Softwood plywood
69
34
125
73
Medium density fiberboard
43
33
91
77
Complementary building products
213
169
384
322
Other (2)
80
73
173
169
Net sales attributable to Wood Products segment
2,629
1,207
4,650
2,442
Total net sales
$
3,144
$
1,631
$
5,650
$
3,359
( 1 )
Other Timberlands sales include sales of seeds and seedlings from our nursery operations as well as wood chips.
( 2 )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1</t>
        </is>
      </c>
    </row>
    <row r="3">
      <c r="A3" s="3" t="inlineStr">
        <is>
          <t>Earnings Per Share [Abstract]</t>
        </is>
      </c>
    </row>
    <row r="4">
      <c r="A4" s="4" t="inlineStr">
        <is>
          <t>NET EARNINGS PER SHARE</t>
        </is>
      </c>
      <c r="B4" s="4" t="inlineStr">
        <is>
          <t>NOTE 4: NET EARNINGS PER SHARE Our basic and diluted earnings per share were:
●
$1.37 during second quarter 2021 and $2.28 during year-to-date 2021;
●
$0.10 during second quarter 2020 and $0.30 during year-to-date 2020.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YEAR-TO-DATE ENDED
SHARES IN THOUSANDS
JUNE 2021
JUNE 2020
JUNE 2021
JUNE 2020
Weighted average common shares outstanding – basic
750,127
746,896
749,429
746,715
Dilutive potential common shares:
Stock options
443
—
330
169
Restricted stock units
659
38
699
161
Performance share units
279
50
315
25
Total effect of outstanding dilutive potential common shares
1,381
88
1,344
355
Weighted average common shares outstanding – dilutive
751,508
746,984
750,773
747,070
We use the treasury stock method to calculate the dilutive effect of our outstanding stock options, restricted stock units and performance share units.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JUNE 2021
JUNE 2020
JUNE 2021
JUNE 2020
Stock options
—
4,676
—
4,676
Performance share units
1,142
1,139
1,142
1,1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5: INVENTORIES Inventories include raw materials, work-in-process, finished goods, as well as materials and supplies.
DOLLAR AMOUNTS IN MILLIONS
JUNE 30, 2021
DECEMBER 31, 2020
LIFO inventories:
Logs
$
17
$
24
Lumber, plywood, panels and fiberboard
80
59
Other products
10
9
Moving average cost or FIFO inventories:
Logs
67
64
Lumber, plywood, panels, fiberboard and engineered wood products
104
84
Other products
109
100
Materials and supplies
112
103
Total
$
499
$
443
LIFO – the last-in, first-out method – applies to major inventory products held at our U.S. locations. The moving average cost method or FIFO – the first-in, first-out method – applies to the balance of our U.S. raw material and product inventories, all material and supply inventories and all foreign invent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1</t>
        </is>
      </c>
    </row>
    <row r="3">
      <c r="A3" s="3" t="inlineStr">
        <is>
          <t>Equity Method Investments And Joint Ventures [Abstract]</t>
        </is>
      </c>
    </row>
    <row r="4">
      <c r="A4" s="4" t="inlineStr">
        <is>
          <t>VARIABLE INTEREST ENTITIES</t>
        </is>
      </c>
      <c r="B4" s="4" t="inlineStr">
        <is>
          <t xml:space="preserve">NOTE 6: VARIABLE INTEREST ENTITIES From 2002 through 2004, we sold certain nonstrategic timberlands. As a result of these sales, buyer-sponsored and monetization variable interest entities, or special purpose entities (SPEs), were formed. We were the primary beneficiary and consolidated the assets and liabilities of the SPEs involved in these transactions. The assets of the buyer-sponsored SPEs were financial investments which consisted of bank guarantees. These bank guarantees were in turn backed by bank notes, which were the liabilities of the monetization SPEs. Interest earned from the financial investments within the buyer-sponsored SPEs was used to pay interest accrued on the corresponding monetization SPE’s note. During first quarter 2020, we received $362 million in proceeds from our final buyer-sponsored SPE at maturity. The corresponding $302 million in liabilities of this SPE was paid in third quarte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t>
        </is>
      </c>
      <c r="B1" s="2" t="inlineStr">
        <is>
          <t>6 Months Ended</t>
        </is>
      </c>
    </row>
    <row r="2">
      <c r="B2" s="2" t="inlineStr">
        <is>
          <t>Jun. 30, 2021</t>
        </is>
      </c>
    </row>
    <row r="3">
      <c r="A3" s="3" t="inlineStr">
        <is>
          <t>Pension And Other Postretirement Benefit Expense [Abstract]</t>
        </is>
      </c>
    </row>
    <row r="4">
      <c r="A4" s="4" t="inlineStr">
        <is>
          <t>PENSION AND OTHER POST-EMPLOYMENT BENEFIT PLANS</t>
        </is>
      </c>
      <c r="B4" s="4" t="inlineStr">
        <is>
          <t xml:space="preserve">NOTE 7: PENSION AND OTHER POST-EMPLOYMENT BENEFIT PLANS The components of net periodic benefit cost are:
PENSION
QUARTER ENDED
YEAR-TO-DATE ENDED
DOLLAR AMOUNTS IN MILLIONS
JUNE 2021
JUNE 2020
JUNE 2021
JUNE 2020
Service cost
$
10
$
8
$
21
$
18
Interest cost
25
34
49
69
Expected return on plan assets
(53
)
(57
)
(102
)
(116
)
Amortization of actuarial loss
27
31
57
61
Amortization of prior service cost
—
1
1
2
Total net periodic benefit cost – pension
$
9
$
17
$
26
$
34
OTHER POST-EMPLOYMENT BENEFITS
QUARTER ENDED
YEAR-TO-DATE ENDED
DOLLAR AMOUNTS IN MILLIONS
JUNE 2021
JUNE 2020
JUNE 2021
JUNE 2020
Interest cost
$
1
$
1
$
2
$
2
Amortization of actuarial loss
—
—
2
1
Amortization of prior service credit
1
—
—
—
Total net periodic benefit cost – other post-employment benefits
$
2
$
1
$
4
$
3
For the periods presented, service cost is included in “Costs of sales,” “Selling expenses,” and “General and administrative expenses” with the remaining components included in “Non-operating pension and other post-employment benefit costs” in the Consolidated Statement of Operations . Fair Value of Pension Plan Assets and Obligations In our year-end reporting process, we estimate the fair value of pension plan assets based upon the information available at that time. For certain assets, primarily private equity funds, the information available consists of net asset values as of an interim date, cash flows between the interim date and the end of the year and market events. We update the year-end estimated fair value of pension plan assets in the second quarter of each year to incorporate final net asset values reflected in financial statements received after we have filed our Annual Report on Form 10-K. During second quarter 2021, we recorded an increase to the beginning of the year fair value of the pension assets of $155 million, or 5 percent. We also updated our census data that is used to estimate our beginning of the year projected benefit obligation for our pension plans, which resulted in a projected benefit obligation increase of $17 million, or less than 1 percent. The net effect of these updates was a $138 million improvement in funded status. This change in funded status was reflected on our Consolidated Balance Sheet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NOTE 8: ACCRUED LIABILITIES Accrued liabilities were comprised of the following:
DOLLAR AMOUNTS IN MILLIONS
JUNE 30, 2021
DECEMBER 31, 2020
Compensation and employee benefit costs
$
185
$
204
Current portion of lease liabilities
23
26
Customer rebates, volume discounts and deferred income
160
111
Interest
86
87
Taxes payable
235
75
Other
86
93
Total
$
775
$
5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6 Months Ended</t>
        </is>
      </c>
    </row>
    <row r="2">
      <c r="B2" s="2" t="inlineStr">
        <is>
          <t>Jun. 30, 2021</t>
        </is>
      </c>
    </row>
    <row r="3">
      <c r="A3" s="3" t="inlineStr">
        <is>
          <t>Debt Disclosure [Abstract]</t>
        </is>
      </c>
    </row>
    <row r="4">
      <c r="A4" s="4" t="inlineStr">
        <is>
          <t>LONG-TERM DEBT AND LINE OF CREDIT</t>
        </is>
      </c>
      <c r="B4" s="4" t="inlineStr">
        <is>
          <t>NOTE 9: In May 2021, we repaid our $225 million variable-rate term loan that was scheduled to mature in July 2026. In March 2020, we issued $750 million of 4.00 percent notes due in April 2030. The net proceeds after deducting the discount, underwriting fees and issuance costs were $732 million. In May 2020, a portion of the net proceeds was used to redeem our $569 million 4.70 percent notes due in March 2021. A net pretax charge of $11 million was included in “Interest expense, net of capitalized interest” in the Consolidated Statement of Operations in second quarter 2020 for the make-whole premium in connection with the early extinguishment of the $569 million notes, partially offset by the write-off of an unamortized fair value step-up adjustment. In January 2020, we refinanced and extended our $1.5 billion fiv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Assets And Liabilities Measured On Recurring And Nonrecurring Basis [Abstract]</t>
        </is>
      </c>
    </row>
    <row r="4">
      <c r="A4" s="4" t="inlineStr">
        <is>
          <t>FAIR VALUE OF FINANCIAL INSTRUMENTS</t>
        </is>
      </c>
      <c r="B4" s="4" t="inlineStr">
        <is>
          <t>NOTE 10: FAIR VALUE OF FINANCIAL INSTRUMENTS The estimated fair values and carrying values of our long-term debt and line of credit consisted of the following:
JUNE 30, 2021
DECEMBER 31, 2020
DOLLAR AMOUNTS IN MILLIONS
CARRYING VALUE
FAIR VALUE (LEVEL 2)
CARRYING VALUE
FAIR VALUE (LEVEL 2)
Long-term debt (including current maturities) and line of credit:
Fixed rate
$
5,250
$
6,529
$
5,250
$
6,718
Variable rate
—
—
225
225
Total debt
$
5,250
$
6,529
$
5,475
$
6,943
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and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 (Note 3)</t>
        </is>
      </c>
      <c r="B4" s="6" t="n">
        <v>3144</v>
      </c>
      <c r="C4" s="6" t="n">
        <v>1631</v>
      </c>
      <c r="D4" s="6" t="n">
        <v>5650</v>
      </c>
      <c r="E4" s="6" t="n">
        <v>3359</v>
      </c>
    </row>
    <row r="5">
      <c r="A5" s="4" t="inlineStr">
        <is>
          <t>Costs of sales</t>
        </is>
      </c>
      <c r="B5" s="5" t="n">
        <v>1583</v>
      </c>
      <c r="C5" s="5" t="n">
        <v>1283</v>
      </c>
      <c r="D5" s="5" t="n">
        <v>3013</v>
      </c>
      <c r="E5" s="5" t="n">
        <v>2665</v>
      </c>
    </row>
    <row r="6">
      <c r="A6" s="4" t="inlineStr">
        <is>
          <t>Gross margin</t>
        </is>
      </c>
      <c r="B6" s="5" t="n">
        <v>1561</v>
      </c>
      <c r="C6" s="5" t="n">
        <v>348</v>
      </c>
      <c r="D6" s="5" t="n">
        <v>2637</v>
      </c>
      <c r="E6" s="5" t="n">
        <v>694</v>
      </c>
    </row>
    <row r="7">
      <c r="A7" s="4" t="inlineStr">
        <is>
          <t>Selling expenses</t>
        </is>
      </c>
      <c r="B7" s="5" t="n">
        <v>24</v>
      </c>
      <c r="C7" s="5" t="n">
        <v>18</v>
      </c>
      <c r="D7" s="5" t="n">
        <v>44</v>
      </c>
      <c r="E7" s="5" t="n">
        <v>40</v>
      </c>
    </row>
    <row r="8">
      <c r="A8" s="4" t="inlineStr">
        <is>
          <t>General and administrative expenses</t>
        </is>
      </c>
      <c r="B8" s="5" t="n">
        <v>95</v>
      </c>
      <c r="C8" s="5" t="n">
        <v>84</v>
      </c>
      <c r="D8" s="5" t="n">
        <v>185</v>
      </c>
      <c r="E8" s="5" t="n">
        <v>158</v>
      </c>
    </row>
    <row r="9">
      <c r="A9" s="4" t="inlineStr">
        <is>
          <t>Other operating costs, net (Note 15)</t>
        </is>
      </c>
      <c r="B9" s="5" t="n">
        <v>13</v>
      </c>
      <c r="C9" s="5" t="n">
        <v>3</v>
      </c>
      <c r="D9" s="5" t="n">
        <v>23</v>
      </c>
      <c r="E9" s="5" t="n">
        <v>13</v>
      </c>
    </row>
    <row r="10">
      <c r="A10" s="4" t="inlineStr">
        <is>
          <t>Operating income</t>
        </is>
      </c>
      <c r="B10" s="5" t="n">
        <v>1429</v>
      </c>
      <c r="C10" s="5" t="n">
        <v>243</v>
      </c>
      <c r="D10" s="5" t="n">
        <v>2385</v>
      </c>
      <c r="E10" s="5" t="n">
        <v>483</v>
      </c>
    </row>
    <row r="11">
      <c r="A11" s="4" t="inlineStr">
        <is>
          <t>Non-operating pension and other post-employment benefit costs (Note 7)</t>
        </is>
      </c>
      <c r="B11" s="5" t="n">
        <v>-1</v>
      </c>
      <c r="C11" s="5" t="n">
        <v>-10</v>
      </c>
      <c r="D11" s="5" t="n">
        <v>-9</v>
      </c>
      <c r="E11" s="5" t="n">
        <v>-19</v>
      </c>
    </row>
    <row r="12">
      <c r="A12" s="4" t="inlineStr">
        <is>
          <t>Interest income and other</t>
        </is>
      </c>
      <c r="B12" s="5" t="n">
        <v>2</v>
      </c>
      <c r="C12" s="5" t="n">
        <v>2</v>
      </c>
      <c r="D12" s="5" t="n">
        <v>3</v>
      </c>
      <c r="E12" s="5" t="n">
        <v>3</v>
      </c>
    </row>
    <row r="13">
      <c r="A13" s="4" t="inlineStr">
        <is>
          <t>Interest expense, net of capitalized interest</t>
        </is>
      </c>
      <c r="B13" s="5" t="n">
        <v>-78</v>
      </c>
      <c r="C13" s="5" t="n">
        <v>-103</v>
      </c>
      <c r="D13" s="5" t="n">
        <v>-157</v>
      </c>
      <c r="E13" s="5" t="n">
        <v>-188</v>
      </c>
    </row>
    <row r="14">
      <c r="A14" s="4" t="inlineStr">
        <is>
          <t>Earnings before income taxes</t>
        </is>
      </c>
      <c r="B14" s="5" t="n">
        <v>1352</v>
      </c>
      <c r="C14" s="5" t="n">
        <v>132</v>
      </c>
      <c r="D14" s="5" t="n">
        <v>2222</v>
      </c>
      <c r="E14" s="5" t="n">
        <v>279</v>
      </c>
    </row>
    <row r="15">
      <c r="A15" s="4" t="inlineStr">
        <is>
          <t>Income taxes (Note 16)</t>
        </is>
      </c>
      <c r="B15" s="5" t="n">
        <v>-324</v>
      </c>
      <c r="C15" s="5" t="n">
        <v>-60</v>
      </c>
      <c r="D15" s="5" t="n">
        <v>-513</v>
      </c>
      <c r="E15" s="5" t="n">
        <v>-57</v>
      </c>
    </row>
    <row r="16">
      <c r="A16" s="4" t="inlineStr">
        <is>
          <t>Net earnings</t>
        </is>
      </c>
      <c r="B16" s="6" t="n">
        <v>1028</v>
      </c>
      <c r="C16" s="6" t="n">
        <v>72</v>
      </c>
      <c r="D16" s="6" t="n">
        <v>1709</v>
      </c>
      <c r="E16" s="6" t="n">
        <v>222</v>
      </c>
    </row>
    <row r="17">
      <c r="A17" s="4" t="inlineStr">
        <is>
          <t>Earnings per share, basic and diluted (Note 4)</t>
        </is>
      </c>
      <c r="B17" s="7" t="n">
        <v>1.37</v>
      </c>
      <c r="C17" s="7" t="n">
        <v>0.1</v>
      </c>
      <c r="D17" s="7" t="n">
        <v>2.28</v>
      </c>
      <c r="E17" s="7" t="n">
        <v>0.3</v>
      </c>
    </row>
    <row r="18">
      <c r="A18" s="3" t="inlineStr">
        <is>
          <t>Weighted average shares outstanding (in thousands) (Note 4):</t>
        </is>
      </c>
    </row>
    <row r="19">
      <c r="A19" s="4" t="inlineStr">
        <is>
          <t>Basic</t>
        </is>
      </c>
      <c r="B19" s="5" t="n">
        <v>750127</v>
      </c>
      <c r="C19" s="5" t="n">
        <v>746896</v>
      </c>
      <c r="D19" s="5" t="n">
        <v>749429</v>
      </c>
      <c r="E19" s="5" t="n">
        <v>746715</v>
      </c>
    </row>
    <row r="20">
      <c r="A20" s="4" t="inlineStr">
        <is>
          <t>Diluted</t>
        </is>
      </c>
      <c r="B20" s="5" t="n">
        <v>751508</v>
      </c>
      <c r="C20" s="5" t="n">
        <v>746984</v>
      </c>
      <c r="D20" s="5" t="n">
        <v>750773</v>
      </c>
      <c r="E20" s="5" t="n">
        <v>7470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6 Months Ended</t>
        </is>
      </c>
    </row>
    <row r="2">
      <c r="B2" s="2" t="inlineStr">
        <is>
          <t>Jun. 30, 2021</t>
        </is>
      </c>
    </row>
    <row r="3">
      <c r="A3" s="3" t="inlineStr">
        <is>
          <t>Commitments And Contingencies Disclosure [Abstract]</t>
        </is>
      </c>
    </row>
    <row r="4">
      <c r="A4" s="4" t="inlineStr">
        <is>
          <t>LEGAL PROCEEDINGS, COMMITMENTS AND CONTINGENCIES</t>
        </is>
      </c>
      <c r="B4" s="4" t="inlineStr">
        <is>
          <t xml:space="preserve">NOTE 11: LEGAL PROCEEDINGS, COMMITMENTS AND CONTINGENCIES Legal Proceedings We are party to various legal proceedings arising in the ordinary course of business. We are not currently a party to any legal proceeding that management believes could have a material adverse effect on our Consolidated Statement of Operations , Consolidated Balance Sheet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June 30, 2021, our total accrual for future estimated remediation costs on active Superfund sites and other sites for which we are potentially responsible was approximately $58 million. These amounts are recorded in "Accrued liabilities" and "Other liabilities" on our Consolidated Balance Shee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 xml:space="preserve">NOTE 12: ACCUMULATED OTHER COMPREHENSIVE LOSS Changes in amounts included in our accumulated other comprehensive loss by component are:
QUARTER ENDED
YEAR-TO-DATE ENDED
DOLLAR AMOUNTS IN MILLIONS
JUNE 2021
JUNE 2020
JUNE 2021
JUNE 2020
Pension (1)
Balance at beginning of period
$
(1,044
)
$
(1,084
)
$
(1,064
)
$
(1,128
)
Other comprehensive income before reclassifications
100
—
96
20
Amounts reclassified from accumulated other comprehensive loss to earnings (2)
20
24
44
48
Total other comprehensive income
120
24
140
68
Balance at end of period
(924
)
(1,060
)
(924
)
(1,060
)
Other Post-Employment Benefits (1)
Balance at beginning of period
$
(11
)
$
(11
)
$
(12
)
$
(12
)
Amounts reclassified from accumulated other comprehensive loss to earnings (2)
1
—
2
1
Total other comprehensive income
1
—
2
1
Balance at end of period
(10
)
(11
)
(10
)
(11
)
Translation Adjustments and Other
Balance at beginning of period
$
263
$
194
$
254
$
236
Translation adjustments
15
17
24
(25
)
Total other comprehensive income (loss)
15
17
24
(25
)
Balance at end of period
278
211
278
211
Accumulated other comprehensive loss, end of period
$
(656
)
$
(860
)
$
(656
)
$
(860
)
(1)
Amounts presented are net of tax.
(2)
Amounts of actuarial loss and prior service (cost) credit are components of net periodic benefit cost (credit). See Note 7: Pension and Other Post-Employment Benefit Pla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 Based Compensation [Abstract]</t>
        </is>
      </c>
    </row>
    <row r="4">
      <c r="A4" s="4" t="inlineStr">
        <is>
          <t>SHARE-BASED COMPENSATION</t>
        </is>
      </c>
      <c r="B4" s="4" t="inlineStr">
        <is>
          <t xml:space="preserve">NOTE 13: SHARE-BASED COMPENSATION Share-based compensation activity during year-to-date 2021 included the following:
SHARES IN THOUSANDS
GRANTED
VESTED
Restricted stock units (RSUs)
769
781
Performance share units (PSUs)
354
229
A total of 2.4 million shares of common stock were issued as a result of RSU vestings, PSU vestings and stock option exercises. Restricted Stock Units The weighted average fair value of the RSUs granted in 2021 was $34.38. The vesting provisions for RSUs granted in 2021 were consistent with prior year grants. Performance Share Units The weighted average grant date fair value of PSUs granted in 2021 was $38.50. The final number of shares granted in 2021 will vest between a range of 0 percent to 150 percent of each grant's target, depending upon actual company performance compared against an industry peer group. PSUs granted in 2021 will vest at a maximum of 100 percent of target value in the event of negative absolute company total shareholder return. Weighted Average Assumptions Used in Estimating the Value of Performance Share Units Granted in 2021
PERFORMANCE SHARE UNITS
Performance period
2/11/2021 – 12/31/2023
Valuation date average stock price (1)
$34.14
Expected dividends
1.99%
Risk-free rate
0.02% – 0.20%
Expected volatility
32.87% – 52.82%
(1)
Calculated as an average of the high and low prices on gran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IMBERLAND ACQUISITIONS AND DIVESTITURES</t>
        </is>
      </c>
      <c r="B1" s="2" t="inlineStr">
        <is>
          <t>6 Months Ended</t>
        </is>
      </c>
    </row>
    <row r="2">
      <c r="B2" s="2" t="inlineStr">
        <is>
          <t>Jun. 30, 2021</t>
        </is>
      </c>
    </row>
    <row r="3">
      <c r="A3" s="3" t="inlineStr">
        <is>
          <t>Discontinued Operations And Disposal Groups [Abstract]</t>
        </is>
      </c>
    </row>
    <row r="4">
      <c r="A4" s="4" t="inlineStr">
        <is>
          <t>TIMBERLAND ACQUISITIONS AND DIVESTITURES</t>
        </is>
      </c>
      <c r="B4" s="4" t="inlineStr">
        <is>
          <t xml:space="preserve">NOTE 14: TIMBERLAND ACQUISITIONS AND DIVESTITURES Washington Divestiture On April 30, 2021, we announced an agreement to sell 145,000 acres of timberlands in the North Cascades region of Washington. On July 7, 2021, we completed the sale for $261 million in cash proceeds, which is net of purchase price adjustments and closing costs. This transaction was structured as a like-kind exchange along with the Alabama acquisition discussed below. As a result of the sale, a gain of approximately $30 million will be recorded in the Timberlands segment in our third quarter 2021 Consolidated Statement of Operations This divestiture is not considered a strategic shift that has, or will have, a major effect on our operations or financial results and therefore does not meet the requirements for presentation as discontinued operations. However, the related assets have met the relevant criteria to be classified as held for sale in the current period Consolidated Balance Sheet . The designation as held for sale requires us to record the related net assets at the lower of their current cost basis or fair value, less an amount of estimated selling costs. This classification does not affect the presentation in the Consolidated Statement of Operations . The held for sale classification did change the presentation of the related assets from long-term to current on our Consolidated Balance Sheet . As of June 30, 2021, “Assets held for sale” had a balance of $229 million, which consisted primarily of timberlands and other related assets. Alabama Acquisition On February 25, 2021, we announced an agreement to purchase 69,200 acres of southwest Alabama timberlands for approximately $149 million. We completed the purchase on April 27, 2021 and recorded $148 million of timberland assets in “Timber and timberlands at cost, less depletion” and $1 million of related assets in “Property and equipment, net” on our Consolidated Balance Sheet . As discussed above, this transaction was structured as a like-kind exchange, and therefore, the southwest Alabama timberlands were held on our behalf by an intermediary as of June 30, 2021 . Montana Divestiture On December 17, 2019, we announced an agreement to sell 630,000 acres of Montana timberlands, which was part of our Timberlands business segment. On March 26, 2020, we completed the sale for $145 million in cash proceeds, which is net of purchase price adjustments and closing costs. Due to the impairment recorded during fourth quarter 2019, no material gain or loss was recorded as a result of this sale. The divestiture was not considered a strategic shift that had or will have a major effect on our operations or financial results and therefore did not meet the requirements for presentation as discontinu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COSTS, NET</t>
        </is>
      </c>
      <c r="B1" s="2" t="inlineStr">
        <is>
          <t>6 Months Ended</t>
        </is>
      </c>
    </row>
    <row r="2">
      <c r="B2" s="2" t="inlineStr">
        <is>
          <t>Jun. 30, 2021</t>
        </is>
      </c>
    </row>
    <row r="3">
      <c r="A3" s="3" t="inlineStr">
        <is>
          <t>Other Income [Abstract]</t>
        </is>
      </c>
    </row>
    <row r="4">
      <c r="A4" s="4" t="inlineStr">
        <is>
          <t>OTHER OPERATING COSTS, NET</t>
        </is>
      </c>
      <c r="B4" s="4" t="inlineStr">
        <is>
          <t>NOTE 15: Other operating costs, net were comprised of the following:
QUARTER ENDED
YEAR-TO-DATE ENDED
DOLLAR AMOUNTS IN MILLIONS
JUNE 2021
JUNE 2020
JUNE 2021
JUNE 2020
Foreign exchange losses (gains), net
$
1
$
(3
)
$
3
$
5
Litigation expense, net
3
6
6
2
Product remediation recovery
—
(8
)
—
(8
)
Research and development expenses
1
2
2
3
Other, net
8
6
12
11
Total other operating costs, net
$
13
$
3
$
23
$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6: INCOME TAXES As a real estate investment trust (REIT), we generally are not subject to federal corporate income taxes on REIT taxable income that is distributed to shareholders. We are required to pay corporate income taxes on earnings of our wholly-owned Taxable REIT Subsidiaries (TRSs), which includes our Wood Products segment earnings and portions of our Timberlands and Real Estate &amp; ENR segments' earnings. The quarterly provision for income taxes is based on our current estimate of the annual effective tax rate and is adjusted for discrete taxable events that have occurred during the year. Our 2021 estimated annual effective tax rate, excluding discrete items, differs from the U.S. federal statutory tax rate of 21 percent primarily due to state and foreign income taxes and tax benefits associated with our nontaxable REIT earn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we,” “the company” and “our” refer to the consolidated company.</t>
        </is>
      </c>
    </row>
    <row r="5">
      <c r="A5" s="4" t="inlineStr">
        <is>
          <t>Earnings Per Share</t>
        </is>
      </c>
      <c r="B5" s="4" t="inlineStr">
        <is>
          <t xml:space="preserve">We use the treasury stock method to calculate the dilutive effect of our outstanding stock options, restricted stock units and performance share units. </t>
        </is>
      </c>
    </row>
    <row r="6">
      <c r="A6" s="4" t="inlineStr">
        <is>
          <t>Fair Value of Financial Instruments</t>
        </is>
      </c>
      <c r="B6" s="4" t="inlineStr">
        <is>
          <t>To estimate the fair value of fixed rate long-term debt, we used the market approach, which is based on quoted market prices we received for the same types and issues of our debt. We believe that our variable 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QUARTER ENDED
YEAR-TO-DATE ENDED
DOLLAR AMOUNTS IN MILLIONS
JUNE 2021
JUNE 2020
JUNE 2021
JUNE 2020
Sales to unaffiliated customers:
Timberlands
$
405
$
359
$
784
$
740
Real Estate &amp; ENR
110
65
216
177
Wood Products
2,629
1,207
4,650
2,442
3,144
1,631
5,650
3,359
Intersegment sales:
Timberlands
136
121
270
243
Total sales
3,280
1,752
5,920
3,602
Intersegment eliminations
(136
)
(121
)
(270
)
(243
)
Total
$
3,144
$
1,631
$
5,650
$
3,359
Net contribution (charge) to earnings:
Timberlands
$
113
$
75
$
221
$
180
Real Estate &amp; ENR
63
19
129
55
Wood Products
1,338
159
2,178
293
1,514
253
2,528
528
Unallocated items (1)
(84
)
(18
)
(149
)
(61
)
Net contribution to earnings
1,430
235
2,379
467
Interest expense, net of capitalized interest
(78
)
(103
)
(157
)
(188
)
Earnings before income taxes
1,352
132
2,222
279
Income taxes
(324
)
(60
)
(513
)
(57
)
Net earnings
$
1,028
$
72
$
1,709
$
222
(1)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as well as legacy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Revenue by Major Products</t>
        </is>
      </c>
      <c r="B4" s="4" t="inlineStr">
        <is>
          <t>A reconciliation of revenue recognized by our major products:
QUARTER ENDED
YEAR-TO-DATE ENDED
DOLLAR AMOUNTS IN MILLIONS
JUNE 2021
JUNE 2020
JUNE 2021
JUNE 2020
Net sales to unaffiliated customers:
Timberlands segment
Delivered logs:
West
Domestic sales
$
80
$
71
$
159
$
158
Export grade sales
142
108
264
198
Subtotal West
222
179
423
356
South
145
145
276
295
North
9
7
25
24
Subtotal delivered logs sales
376
331
724
675
Stumpage and pay-as-cut timber
7
5
13
10
Recreational and other lease revenue
16
16
32
31
Other (1)
6
7
15
24
Net sales attributable to Timberlands segment
405
359
784
740
Real Estate &amp; ENR segment
Real estate
83
48
167
143
Energy and natural resources
27
17
49
34
Net sales attributable to Real Estate &amp; ENR segment
110
65
216
177
Wood Products segment
Structural lumber
1,349
538
2,339
1,046
Oriented strand board
605
179
1,043
369
Engineered solid section
166
111
308
238
Engineered I-joists
104
70
187
148
Softwood plywood
69
34
125
73
Medium density fiberboard
43
33
91
77
Complementary building products
213
169
384
322
Other (2)
80
73
173
169
Net sales attributable to Wood Products segment
2,629
1,207
4,650
2,442
Total net sales
$
3,144
$
1,631
$
5,650
$
3,359
( 1 )
Other Timberlands sales include sales of seeds and seedlings from our nursery operations as well as wood chips.
( 2 )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6 Months Ended</t>
        </is>
      </c>
    </row>
    <row r="2">
      <c r="B2" s="2" t="inlineStr">
        <is>
          <t>Jun. 30, 2021</t>
        </is>
      </c>
    </row>
    <row r="3">
      <c r="A3" s="3" t="inlineStr">
        <is>
          <t>Earnings Per Share [Abstract]</t>
        </is>
      </c>
    </row>
    <row r="4">
      <c r="A4" s="4" t="inlineStr">
        <is>
          <t>Dilutive Potential Common Shares</t>
        </is>
      </c>
      <c r="B4" s="4" t="inlineStr">
        <is>
          <t>Diluted earnings per share is net earnings divided by the sum of the weighted average number of our outstanding common shares and the effect of our outstanding dilutive potential common shares.
QUARTER ENDED
YEAR-TO-DATE ENDED
SHARES IN THOUSANDS
JUNE 2021
JUNE 2020
JUNE 2021
JUNE 2020
Weighted average common shares outstanding – basic
750,127
746,896
749,429
746,715
Dilutive potential common shares:
Stock options
443
—
330
169
Restricted stock units
659
38
699
161
Performance share units
279
50
315
25
Total effect of outstanding dilutive potential common shares
1,381
88
1,344
355
Weighted average common shares outstanding – dilutive
751,508
746,984
750,773
747,070</t>
        </is>
      </c>
    </row>
    <row r="5">
      <c r="A5" s="4" t="inlineStr">
        <is>
          <t>Potential Shares Not Included in the Computation of Diluted Earnings per Share</t>
        </is>
      </c>
      <c r="B5" s="4" t="inlineStr">
        <is>
          <t>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JUNE 2021
JUNE 2020
JUNE 2021
JUNE 2020
Stock options
—
4,676
—
4,676
Performance share units
1,142
1,139
1,142
1,1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t>
        </is>
      </c>
      <c r="B4" s="6" t="n">
        <v>1028</v>
      </c>
      <c r="C4" s="6" t="n">
        <v>72</v>
      </c>
      <c r="D4" s="6" t="n">
        <v>1709</v>
      </c>
      <c r="E4" s="6" t="n">
        <v>222</v>
      </c>
    </row>
    <row r="5">
      <c r="A5" s="3" t="inlineStr">
        <is>
          <t>Other comprehensive income (loss):</t>
        </is>
      </c>
    </row>
    <row r="6">
      <c r="A6" s="4" t="inlineStr">
        <is>
          <t>Foreign currency translation adjustments</t>
        </is>
      </c>
      <c r="B6" s="5" t="n">
        <v>15</v>
      </c>
      <c r="C6" s="5" t="n">
        <v>17</v>
      </c>
      <c r="D6" s="5" t="n">
        <v>24</v>
      </c>
      <c r="E6" s="5" t="n">
        <v>-25</v>
      </c>
    </row>
    <row r="7">
      <c r="A7" s="4" t="inlineStr">
        <is>
          <t>Changes in unamortized actuarial loss, net of tax expense of $38, $8, $45 and $24</t>
        </is>
      </c>
      <c r="B7" s="5" t="n">
        <v>121</v>
      </c>
      <c r="C7" s="5" t="n">
        <v>23</v>
      </c>
      <c r="D7" s="5" t="n">
        <v>141</v>
      </c>
      <c r="E7" s="5" t="n">
        <v>67</v>
      </c>
    </row>
    <row r="8">
      <c r="A8" s="4" t="inlineStr">
        <is>
          <t>Changes in unamortized net prior service credit, net of tax expense of $1, $0, $0 and $0</t>
        </is>
      </c>
      <c r="B8" s="5" t="n">
        <v>0</v>
      </c>
      <c r="C8" s="5" t="n">
        <v>1</v>
      </c>
      <c r="D8" s="5" t="n">
        <v>1</v>
      </c>
      <c r="E8" s="5" t="n">
        <v>2</v>
      </c>
    </row>
    <row r="9">
      <c r="A9" s="4" t="inlineStr">
        <is>
          <t>Total other comprehensive income</t>
        </is>
      </c>
      <c r="B9" s="5" t="n">
        <v>136</v>
      </c>
      <c r="C9" s="5" t="n">
        <v>41</v>
      </c>
      <c r="D9" s="5" t="n">
        <v>166</v>
      </c>
      <c r="E9" s="5" t="n">
        <v>44</v>
      </c>
    </row>
    <row r="10">
      <c r="A10" s="4" t="inlineStr">
        <is>
          <t>Total comprehensive income</t>
        </is>
      </c>
      <c r="B10" s="6" t="n">
        <v>1164</v>
      </c>
      <c r="C10" s="6" t="n">
        <v>113</v>
      </c>
      <c r="D10" s="6" t="n">
        <v>1875</v>
      </c>
      <c r="E10" s="6" t="n">
        <v>2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Inventories include raw materials, work-in-process, finished goods, as well as materials and supplies.
DOLLAR AMOUNTS IN MILLIONS
JUNE 30, 2021
DECEMBER 31, 2020
LIFO inventories:
Logs
$
17
$
24
Lumber, plywood, panels and fiberboard
80
59
Other products
10
9
Moving average cost or FIFO inventories:
Logs
67
64
Lumber, plywood, panels, fiberboard and engineered wood products
104
84
Other products
109
100
Materials and supplies
112
103
Total
$
499
$
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EMPLOYMENT BENEFIT PLANS (Tables)</t>
        </is>
      </c>
      <c r="B1" s="2" t="inlineStr">
        <is>
          <t>6 Months Ended</t>
        </is>
      </c>
    </row>
    <row r="2">
      <c r="B2" s="2" t="inlineStr">
        <is>
          <t>Jun. 30, 2021</t>
        </is>
      </c>
    </row>
    <row r="3">
      <c r="A3" s="3" t="inlineStr">
        <is>
          <t>Pension And Other Postretirement Benefit Expense [Abstract]</t>
        </is>
      </c>
    </row>
    <row r="4">
      <c r="A4" s="4" t="inlineStr">
        <is>
          <t>Components of Net Periodic Benefit Cost</t>
        </is>
      </c>
      <c r="B4" s="4" t="inlineStr">
        <is>
          <t>The components of net periodic benefit cost are:
PENSION
QUARTER ENDED
YEAR-TO-DATE ENDED
DOLLAR AMOUNTS IN MILLIONS
JUNE 2021
JUNE 2020
JUNE 2021
JUNE 2020
Service cost
$
10
$
8
$
21
$
18
Interest cost
25
34
49
69
Expected return on plan assets
(53
)
(57
)
(102
)
(116
)
Amortization of actuarial loss
27
31
57
61
Amortization of prior service cost
—
1
1
2
Total net periodic benefit cost – pension
$
9
$
17
$
26
$
34
OTHER POST-EMPLOYMENT BENEFITS
QUARTER ENDED
YEAR-TO-DATE ENDED
DOLLAR AMOUNTS IN MILLIONS
JUNE 2021
JUNE 2020
JUNE 2021
JUNE 2020
Interest cost
$
1
$
1
$
2
$
2
Amortization of actuarial loss
—
—
2
1
Amortization of prior service credit
1
—
—
—
Total net periodic benefit cost – other post-employment benefits
$
2
$
1
$
4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Accrued Liabilities</t>
        </is>
      </c>
      <c r="B4" s="4" t="inlineStr">
        <is>
          <t>Accrued liabilities were comprised of the following:
DOLLAR AMOUNTS IN MILLIONS
JUNE 30, 2021
DECEMBER 31, 2020
Compensation and employee benefit costs
$
185
$
204
Current portion of lease liabilities
23
26
Customer rebates, volume discounts and deferred income
160
111
Interest
86
87
Taxes payable
235
75
Other
86
93
Total
$
775
$
5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Assets And Liabilities Measured On Recurring And Nonrecurring Basis [Abstract]</t>
        </is>
      </c>
    </row>
    <row r="4">
      <c r="A4" s="4" t="inlineStr">
        <is>
          <t>Estimated Fair Values and Carrying Values of Long-Term Debt and Line of Credit</t>
        </is>
      </c>
      <c r="B4" s="4" t="inlineStr">
        <is>
          <t>The estimated fair values and carrying values of our long-term debt and line of credit consisted of the following:
JUNE 30, 2021
DECEMBER 31, 2020
DOLLAR AMOUNTS IN MILLIONS
CARRYING VALUE
FAIR VALUE (LEVEL 2)
CARRYING VALUE
FAIR VALUE (LEVEL 2)
Long-term debt (including current maturities) and line of credit:
Fixed rate
$
5,250
$
6,529
$
5,250
$
6,718
Variable rate
—
—
225
225
Total debt
$
5,250
$
6,529
$
5,475
$
6,9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Changes in Amounts Included in Our Accumulated Other Comprehensive Loss</t>
        </is>
      </c>
      <c r="B4" s="4" t="inlineStr">
        <is>
          <t xml:space="preserve">Changes in amounts included in our accumulated other comprehensive loss by component are:
QUARTER ENDED
YEAR-TO-DATE ENDED
DOLLAR AMOUNTS IN MILLIONS
JUNE 2021
JUNE 2020
JUNE 2021
JUNE 2020
Pension (1)
Balance at beginning of period
$
(1,044
)
$
(1,084
)
$
(1,064
)
$
(1,128
)
Other comprehensive income before reclassifications
100
—
96
20
Amounts reclassified from accumulated other comprehensive loss to earnings (2)
20
24
44
48
Total other comprehensive income
120
24
140
68
Balance at end of period
(924
)
(1,060
)
(924
)
(1,060
)
Other Post-Employment Benefits (1)
Balance at beginning of period
$
(11
)
$
(11
)
$
(12
)
$
(12
)
Amounts reclassified from accumulated other comprehensive loss to earnings (2)
1
—
2
1
Total other comprehensive income
1
—
2
1
Balance at end of period
(10
)
(11
)
(10
)
(11
)
Translation Adjustments and Other
Balance at beginning of period
$
263
$
194
$
254
$
236
Translation adjustments
15
17
24
(25
)
Total other comprehensive income (loss)
15
17
24
(25
)
Balance at end of period
278
211
278
211
Accumulated other comprehensive loss, end of period
$
(656
)
$
(860
)
$
(656
)
$
(860
)
(1)
Amounts presented are net of tax.
(2)
Amounts of actuarial loss and prior service (cost) credit are components of net periodic benefit cost (credit). See Note 7: Pension and Other Post-Employment Benefit Plan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 Based Compensation [Abstract]</t>
        </is>
      </c>
    </row>
    <row r="4">
      <c r="A4" s="4" t="inlineStr">
        <is>
          <t>Schedule of Share-Based Compensation Activity</t>
        </is>
      </c>
      <c r="B4" s="4" t="inlineStr">
        <is>
          <t>Share-based compensation activity during year-to-date 2021 included the following:
SHARES IN THOUSANDS
GRANTED
VESTED
Restricted stock units (RSUs)
769
781
Performance share units (PSUs)
354
229</t>
        </is>
      </c>
    </row>
    <row r="5">
      <c r="A5" s="4" t="inlineStr">
        <is>
          <t>Weighted Average Assumptions Used in Estimating Value of Performance Share Units Granted</t>
        </is>
      </c>
      <c r="B5" s="4" t="inlineStr">
        <is>
          <t xml:space="preserve">Weighted Average Assumptions Used in Estimating the Value of Performance Share Units Granted in 2021
PERFORMANCE SHARE UNITS
Performance period
2/11/2021 – 12/31/2023
Valuation date average stock price (1)
$34.14
Expected dividends
1.99%
Risk-free rate
0.02% – 0.20%
Expected volatility
32.87% – 52.82%
(1)
Calculated as an average of the high and low prices on grant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COSTS, NET (Tables)</t>
        </is>
      </c>
      <c r="B1" s="2" t="inlineStr">
        <is>
          <t>6 Months Ended</t>
        </is>
      </c>
    </row>
    <row r="2">
      <c r="B2" s="2" t="inlineStr">
        <is>
          <t>Jun. 30, 2021</t>
        </is>
      </c>
    </row>
    <row r="3">
      <c r="A3" s="3" t="inlineStr">
        <is>
          <t>Other Income [Abstract]</t>
        </is>
      </c>
    </row>
    <row r="4">
      <c r="A4" s="4" t="inlineStr">
        <is>
          <t>Income and Expense Items Included in Other Operating Costs, Net</t>
        </is>
      </c>
      <c r="B4" s="4" t="inlineStr">
        <is>
          <t>Other operating costs, net were comprised of the following:
QUARTER ENDED
YEAR-TO-DATE ENDED
DOLLAR AMOUNTS IN MILLIONS
JUNE 2021
JUNE 2020
JUNE 2021
JUNE 2020
Foreign exchange losses (gains), net
$
1
$
(3
)
$
3
$
5
Litigation expense, net
3
6
6
2
Product remediation recovery
—
(8
)
—
(8
)
Research and development expenses
1
2
2
3
Other, net
8
6
12
11
Total other operating costs, net
$
13
$
3
$
23
$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Business Segment Information in Consolidated Statement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t>
        </is>
      </c>
    </row>
    <row r="4">
      <c r="A4" s="4" t="inlineStr">
        <is>
          <t>Sales to unaffiliated customers</t>
        </is>
      </c>
      <c r="B4" s="6" t="n">
        <v>3144</v>
      </c>
      <c r="C4" s="6" t="n">
        <v>1631</v>
      </c>
      <c r="D4" s="6" t="n">
        <v>5650</v>
      </c>
      <c r="E4" s="6" t="n">
        <v>3359</v>
      </c>
    </row>
    <row r="5">
      <c r="A5" s="4" t="inlineStr">
        <is>
          <t>Net contribution (charge) to earnings</t>
        </is>
      </c>
      <c r="B5" s="5" t="n">
        <v>1430</v>
      </c>
      <c r="C5" s="5" t="n">
        <v>235</v>
      </c>
      <c r="D5" s="5" t="n">
        <v>2379</v>
      </c>
      <c r="E5" s="5" t="n">
        <v>467</v>
      </c>
    </row>
    <row r="6">
      <c r="A6" s="4" t="inlineStr">
        <is>
          <t>Interest expense, net of capitalized interest</t>
        </is>
      </c>
      <c r="B6" s="5" t="n">
        <v>-78</v>
      </c>
      <c r="C6" s="5" t="n">
        <v>-103</v>
      </c>
      <c r="D6" s="5" t="n">
        <v>-157</v>
      </c>
      <c r="E6" s="5" t="n">
        <v>-188</v>
      </c>
    </row>
    <row r="7">
      <c r="A7" s="4" t="inlineStr">
        <is>
          <t>Earnings before income taxes</t>
        </is>
      </c>
      <c r="B7" s="5" t="n">
        <v>1352</v>
      </c>
      <c r="C7" s="5" t="n">
        <v>132</v>
      </c>
      <c r="D7" s="5" t="n">
        <v>2222</v>
      </c>
      <c r="E7" s="5" t="n">
        <v>279</v>
      </c>
    </row>
    <row r="8">
      <c r="A8" s="4" t="inlineStr">
        <is>
          <t>Income taxes</t>
        </is>
      </c>
      <c r="B8" s="5" t="n">
        <v>-324</v>
      </c>
      <c r="C8" s="5" t="n">
        <v>-60</v>
      </c>
      <c r="D8" s="5" t="n">
        <v>-513</v>
      </c>
      <c r="E8" s="5" t="n">
        <v>-57</v>
      </c>
    </row>
    <row r="9">
      <c r="A9" s="4" t="inlineStr">
        <is>
          <t>Net earnings</t>
        </is>
      </c>
      <c r="B9" s="5" t="n">
        <v>1028</v>
      </c>
      <c r="C9" s="5" t="n">
        <v>72</v>
      </c>
      <c r="D9" s="5" t="n">
        <v>1709</v>
      </c>
      <c r="E9" s="5" t="n">
        <v>222</v>
      </c>
    </row>
    <row r="10">
      <c r="A10" s="4" t="inlineStr">
        <is>
          <t>Operating Segments</t>
        </is>
      </c>
    </row>
    <row r="11">
      <c r="A11" s="3" t="inlineStr">
        <is>
          <t>Segment Reporting, Revenue Reconciling Item</t>
        </is>
      </c>
    </row>
    <row r="12">
      <c r="A12" s="4" t="inlineStr">
        <is>
          <t>Sales to unaffiliated customers</t>
        </is>
      </c>
      <c r="B12" s="5" t="n">
        <v>3280</v>
      </c>
      <c r="C12" s="5" t="n">
        <v>1752</v>
      </c>
      <c r="D12" s="5" t="n">
        <v>5920</v>
      </c>
      <c r="E12" s="5" t="n">
        <v>3602</v>
      </c>
    </row>
    <row r="13">
      <c r="A13" s="4" t="inlineStr">
        <is>
          <t>Net contribution (charge) to earnings</t>
        </is>
      </c>
      <c r="B13" s="5" t="n">
        <v>1514</v>
      </c>
      <c r="C13" s="5" t="n">
        <v>253</v>
      </c>
      <c r="D13" s="5" t="n">
        <v>2528</v>
      </c>
      <c r="E13" s="5" t="n">
        <v>528</v>
      </c>
    </row>
    <row r="14">
      <c r="A14" s="4" t="inlineStr">
        <is>
          <t>Intersegment eliminations</t>
        </is>
      </c>
    </row>
    <row r="15">
      <c r="A15" s="3" t="inlineStr">
        <is>
          <t>Segment Reporting, Revenue Reconciling Item</t>
        </is>
      </c>
    </row>
    <row r="16">
      <c r="A16" s="4" t="inlineStr">
        <is>
          <t>Sales to unaffiliated customers</t>
        </is>
      </c>
      <c r="B16" s="5" t="n">
        <v>-136</v>
      </c>
      <c r="C16" s="5" t="n">
        <v>-121</v>
      </c>
      <c r="D16" s="5" t="n">
        <v>-270</v>
      </c>
      <c r="E16" s="5" t="n">
        <v>-243</v>
      </c>
    </row>
    <row r="17">
      <c r="A17" s="4" t="inlineStr">
        <is>
          <t>Unallocated items</t>
        </is>
      </c>
    </row>
    <row r="18">
      <c r="A18" s="3" t="inlineStr">
        <is>
          <t>Segment Reporting, Revenue Reconciling Item</t>
        </is>
      </c>
    </row>
    <row r="19">
      <c r="A19" s="4" t="inlineStr">
        <is>
          <t>Net contribution (charge) to earnings</t>
        </is>
      </c>
      <c r="B19" s="5" t="n">
        <v>-84</v>
      </c>
      <c r="C19" s="5" t="n">
        <v>-18</v>
      </c>
      <c r="D19" s="5" t="n">
        <v>-149</v>
      </c>
      <c r="E19" s="5" t="n">
        <v>-61</v>
      </c>
    </row>
    <row r="20">
      <c r="A20" s="4" t="inlineStr">
        <is>
          <t>Timberlands</t>
        </is>
      </c>
    </row>
    <row r="21">
      <c r="A21" s="3" t="inlineStr">
        <is>
          <t>Segment Reporting, Revenue Reconciling Item</t>
        </is>
      </c>
    </row>
    <row r="22">
      <c r="A22" s="4" t="inlineStr">
        <is>
          <t>Sales to unaffiliated customers</t>
        </is>
      </c>
      <c r="B22" s="5" t="n">
        <v>405</v>
      </c>
      <c r="C22" s="5" t="n">
        <v>359</v>
      </c>
      <c r="D22" s="5" t="n">
        <v>784</v>
      </c>
      <c r="E22" s="5" t="n">
        <v>740</v>
      </c>
    </row>
    <row r="23">
      <c r="A23" s="4" t="inlineStr">
        <is>
          <t>Timberlands | Operating Segments</t>
        </is>
      </c>
    </row>
    <row r="24">
      <c r="A24" s="3" t="inlineStr">
        <is>
          <t>Segment Reporting, Revenue Reconciling Item</t>
        </is>
      </c>
    </row>
    <row r="25">
      <c r="A25" s="4" t="inlineStr">
        <is>
          <t>Sales to unaffiliated customers</t>
        </is>
      </c>
      <c r="B25" s="5" t="n">
        <v>405</v>
      </c>
      <c r="C25" s="5" t="n">
        <v>359</v>
      </c>
      <c r="D25" s="5" t="n">
        <v>784</v>
      </c>
      <c r="E25" s="5" t="n">
        <v>740</v>
      </c>
    </row>
    <row r="26">
      <c r="A26" s="4" t="inlineStr">
        <is>
          <t>Net contribution (charge) to earnings</t>
        </is>
      </c>
      <c r="B26" s="5" t="n">
        <v>113</v>
      </c>
      <c r="C26" s="5" t="n">
        <v>75</v>
      </c>
      <c r="D26" s="5" t="n">
        <v>221</v>
      </c>
      <c r="E26" s="5" t="n">
        <v>180</v>
      </c>
    </row>
    <row r="27">
      <c r="A27" s="4" t="inlineStr">
        <is>
          <t>Timberlands | Intersegment eliminations</t>
        </is>
      </c>
    </row>
    <row r="28">
      <c r="A28" s="3" t="inlineStr">
        <is>
          <t>Segment Reporting, Revenue Reconciling Item</t>
        </is>
      </c>
    </row>
    <row r="29">
      <c r="A29" s="4" t="inlineStr">
        <is>
          <t>Sales to unaffiliated customers</t>
        </is>
      </c>
      <c r="B29" s="5" t="n">
        <v>136</v>
      </c>
      <c r="C29" s="5" t="n">
        <v>121</v>
      </c>
      <c r="D29" s="5" t="n">
        <v>270</v>
      </c>
      <c r="E29" s="5" t="n">
        <v>243</v>
      </c>
    </row>
    <row r="30">
      <c r="A30" s="4" t="inlineStr">
        <is>
          <t>Real Estate &amp; ENR</t>
        </is>
      </c>
    </row>
    <row r="31">
      <c r="A31" s="3" t="inlineStr">
        <is>
          <t>Segment Reporting, Revenue Reconciling Item</t>
        </is>
      </c>
    </row>
    <row r="32">
      <c r="A32" s="4" t="inlineStr">
        <is>
          <t>Sales to unaffiliated customers</t>
        </is>
      </c>
      <c r="B32" s="5" t="n">
        <v>110</v>
      </c>
      <c r="C32" s="5" t="n">
        <v>65</v>
      </c>
      <c r="D32" s="5" t="n">
        <v>216</v>
      </c>
      <c r="E32" s="5" t="n">
        <v>177</v>
      </c>
    </row>
    <row r="33">
      <c r="A33" s="4" t="inlineStr">
        <is>
          <t>Real Estate &amp; ENR | Operating Segments</t>
        </is>
      </c>
    </row>
    <row r="34">
      <c r="A34" s="3" t="inlineStr">
        <is>
          <t>Segment Reporting, Revenue Reconciling Item</t>
        </is>
      </c>
    </row>
    <row r="35">
      <c r="A35" s="4" t="inlineStr">
        <is>
          <t>Sales to unaffiliated customers</t>
        </is>
      </c>
      <c r="B35" s="5" t="n">
        <v>110</v>
      </c>
      <c r="C35" s="5" t="n">
        <v>65</v>
      </c>
      <c r="D35" s="5" t="n">
        <v>216</v>
      </c>
      <c r="E35" s="5" t="n">
        <v>177</v>
      </c>
    </row>
    <row r="36">
      <c r="A36" s="4" t="inlineStr">
        <is>
          <t>Net contribution (charge) to earnings</t>
        </is>
      </c>
      <c r="B36" s="5" t="n">
        <v>63</v>
      </c>
      <c r="C36" s="5" t="n">
        <v>19</v>
      </c>
      <c r="D36" s="5" t="n">
        <v>129</v>
      </c>
      <c r="E36" s="5" t="n">
        <v>55</v>
      </c>
    </row>
    <row r="37">
      <c r="A37" s="4" t="inlineStr">
        <is>
          <t>Wood Products</t>
        </is>
      </c>
    </row>
    <row r="38">
      <c r="A38" s="3" t="inlineStr">
        <is>
          <t>Segment Reporting, Revenue Reconciling Item</t>
        </is>
      </c>
    </row>
    <row r="39">
      <c r="A39" s="4" t="inlineStr">
        <is>
          <t>Sales to unaffiliated customers</t>
        </is>
      </c>
      <c r="B39" s="5" t="n">
        <v>2629</v>
      </c>
      <c r="C39" s="5" t="n">
        <v>1207</v>
      </c>
      <c r="D39" s="5" t="n">
        <v>4650</v>
      </c>
      <c r="E39" s="5" t="n">
        <v>2442</v>
      </c>
    </row>
    <row r="40">
      <c r="A40" s="4" t="inlineStr">
        <is>
          <t>Wood Products | Operating Segments</t>
        </is>
      </c>
    </row>
    <row r="41">
      <c r="A41" s="3" t="inlineStr">
        <is>
          <t>Segment Reporting, Revenue Reconciling Item</t>
        </is>
      </c>
    </row>
    <row r="42">
      <c r="A42" s="4" t="inlineStr">
        <is>
          <t>Sales to unaffiliated customers</t>
        </is>
      </c>
      <c r="B42" s="5" t="n">
        <v>2629</v>
      </c>
      <c r="C42" s="5" t="n">
        <v>1207</v>
      </c>
      <c r="D42" s="5" t="n">
        <v>4650</v>
      </c>
      <c r="E42" s="5" t="n">
        <v>2442</v>
      </c>
    </row>
    <row r="43">
      <c r="A43" s="4" t="inlineStr">
        <is>
          <t>Net contribution (charge) to earnings</t>
        </is>
      </c>
      <c r="B43" s="6" t="n">
        <v>1338</v>
      </c>
      <c r="C43" s="6" t="n">
        <v>159</v>
      </c>
      <c r="D43" s="6" t="n">
        <v>2178</v>
      </c>
      <c r="E43" s="6" t="n">
        <v>2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t>
        </is>
      </c>
    </row>
    <row r="4">
      <c r="A4" s="4" t="inlineStr">
        <is>
          <t>Net sales</t>
        </is>
      </c>
      <c r="B4" s="6" t="n">
        <v>3144</v>
      </c>
      <c r="C4" s="6" t="n">
        <v>1631</v>
      </c>
      <c r="D4" s="6" t="n">
        <v>5650</v>
      </c>
      <c r="E4" s="6" t="n">
        <v>3359</v>
      </c>
    </row>
    <row r="5">
      <c r="A5" s="4" t="inlineStr">
        <is>
          <t>Timberlands</t>
        </is>
      </c>
    </row>
    <row r="6">
      <c r="A6" s="3" t="inlineStr">
        <is>
          <t>Revenue from External Customer</t>
        </is>
      </c>
    </row>
    <row r="7">
      <c r="A7" s="4" t="inlineStr">
        <is>
          <t>Net sales</t>
        </is>
      </c>
      <c r="B7" s="5" t="n">
        <v>405</v>
      </c>
      <c r="C7" s="5" t="n">
        <v>359</v>
      </c>
      <c r="D7" s="5" t="n">
        <v>784</v>
      </c>
      <c r="E7" s="5" t="n">
        <v>740</v>
      </c>
    </row>
    <row r="8">
      <c r="A8" s="4" t="inlineStr">
        <is>
          <t>Timberlands | Delivered logs</t>
        </is>
      </c>
    </row>
    <row r="9">
      <c r="A9" s="3" t="inlineStr">
        <is>
          <t>Revenue from External Customer</t>
        </is>
      </c>
    </row>
    <row r="10">
      <c r="A10" s="4" t="inlineStr">
        <is>
          <t>Net sales</t>
        </is>
      </c>
      <c r="B10" s="5" t="n">
        <v>376</v>
      </c>
      <c r="C10" s="5" t="n">
        <v>331</v>
      </c>
      <c r="D10" s="5" t="n">
        <v>724</v>
      </c>
      <c r="E10" s="5" t="n">
        <v>675</v>
      </c>
    </row>
    <row r="11">
      <c r="A11" s="4" t="inlineStr">
        <is>
          <t>Timberlands | Stumpage and pay-as-cut timber</t>
        </is>
      </c>
    </row>
    <row r="12">
      <c r="A12" s="3" t="inlineStr">
        <is>
          <t>Revenue from External Customer</t>
        </is>
      </c>
    </row>
    <row r="13">
      <c r="A13" s="4" t="inlineStr">
        <is>
          <t>Net sales</t>
        </is>
      </c>
      <c r="B13" s="5" t="n">
        <v>7</v>
      </c>
      <c r="C13" s="5" t="n">
        <v>5</v>
      </c>
      <c r="D13" s="5" t="n">
        <v>13</v>
      </c>
      <c r="E13" s="5" t="n">
        <v>10</v>
      </c>
    </row>
    <row r="14">
      <c r="A14" s="4" t="inlineStr">
        <is>
          <t>Timberlands | Recreational and other lease revenue</t>
        </is>
      </c>
    </row>
    <row r="15">
      <c r="A15" s="3" t="inlineStr">
        <is>
          <t>Revenue from External Customer</t>
        </is>
      </c>
    </row>
    <row r="16">
      <c r="A16" s="4" t="inlineStr">
        <is>
          <t>Net sales</t>
        </is>
      </c>
      <c r="B16" s="5" t="n">
        <v>16</v>
      </c>
      <c r="C16" s="5" t="n">
        <v>16</v>
      </c>
      <c r="D16" s="5" t="n">
        <v>32</v>
      </c>
      <c r="E16" s="5" t="n">
        <v>31</v>
      </c>
    </row>
    <row r="17">
      <c r="A17" s="4" t="inlineStr">
        <is>
          <t>Timberlands | Other</t>
        </is>
      </c>
    </row>
    <row r="18">
      <c r="A18" s="3" t="inlineStr">
        <is>
          <t>Revenue from External Customer</t>
        </is>
      </c>
    </row>
    <row r="19">
      <c r="A19" s="4" t="inlineStr">
        <is>
          <t>Net sales</t>
        </is>
      </c>
      <c r="B19" s="5" t="n">
        <v>6</v>
      </c>
      <c r="C19" s="5" t="n">
        <v>7</v>
      </c>
      <c r="D19" s="5" t="n">
        <v>15</v>
      </c>
      <c r="E19" s="5" t="n">
        <v>24</v>
      </c>
    </row>
    <row r="20">
      <c r="A20" s="4" t="inlineStr">
        <is>
          <t>Timberlands | West | Delivered logs</t>
        </is>
      </c>
    </row>
    <row r="21">
      <c r="A21" s="3" t="inlineStr">
        <is>
          <t>Revenue from External Customer</t>
        </is>
      </c>
    </row>
    <row r="22">
      <c r="A22" s="4" t="inlineStr">
        <is>
          <t>Net sales</t>
        </is>
      </c>
      <c r="B22" s="5" t="n">
        <v>222</v>
      </c>
      <c r="C22" s="5" t="n">
        <v>179</v>
      </c>
      <c r="D22" s="5" t="n">
        <v>423</v>
      </c>
      <c r="E22" s="5" t="n">
        <v>356</v>
      </c>
    </row>
    <row r="23">
      <c r="A23" s="4" t="inlineStr">
        <is>
          <t>Timberlands | South | Delivered logs</t>
        </is>
      </c>
    </row>
    <row r="24">
      <c r="A24" s="3" t="inlineStr">
        <is>
          <t>Revenue from External Customer</t>
        </is>
      </c>
    </row>
    <row r="25">
      <c r="A25" s="4" t="inlineStr">
        <is>
          <t>Net sales</t>
        </is>
      </c>
      <c r="B25" s="5" t="n">
        <v>145</v>
      </c>
      <c r="C25" s="5" t="n">
        <v>145</v>
      </c>
      <c r="D25" s="5" t="n">
        <v>276</v>
      </c>
      <c r="E25" s="5" t="n">
        <v>295</v>
      </c>
    </row>
    <row r="26">
      <c r="A26" s="4" t="inlineStr">
        <is>
          <t>Timberlands | North | Delivered logs</t>
        </is>
      </c>
    </row>
    <row r="27">
      <c r="A27" s="3" t="inlineStr">
        <is>
          <t>Revenue from External Customer</t>
        </is>
      </c>
    </row>
    <row r="28">
      <c r="A28" s="4" t="inlineStr">
        <is>
          <t>Net sales</t>
        </is>
      </c>
      <c r="B28" s="5" t="n">
        <v>9</v>
      </c>
      <c r="C28" s="5" t="n">
        <v>7</v>
      </c>
      <c r="D28" s="5" t="n">
        <v>25</v>
      </c>
      <c r="E28" s="5" t="n">
        <v>24</v>
      </c>
    </row>
    <row r="29">
      <c r="A29" s="4" t="inlineStr">
        <is>
          <t>Timberlands | Domestic grade sales | West | Delivered logs</t>
        </is>
      </c>
    </row>
    <row r="30">
      <c r="A30" s="3" t="inlineStr">
        <is>
          <t>Revenue from External Customer</t>
        </is>
      </c>
    </row>
    <row r="31">
      <c r="A31" s="4" t="inlineStr">
        <is>
          <t>Net sales</t>
        </is>
      </c>
      <c r="B31" s="5" t="n">
        <v>80</v>
      </c>
      <c r="C31" s="5" t="n">
        <v>71</v>
      </c>
      <c r="D31" s="5" t="n">
        <v>159</v>
      </c>
      <c r="E31" s="5" t="n">
        <v>158</v>
      </c>
    </row>
    <row r="32">
      <c r="A32" s="4" t="inlineStr">
        <is>
          <t>Timberlands | Export grade sales | West | Delivered logs</t>
        </is>
      </c>
    </row>
    <row r="33">
      <c r="A33" s="3" t="inlineStr">
        <is>
          <t>Revenue from External Customer</t>
        </is>
      </c>
    </row>
    <row r="34">
      <c r="A34" s="4" t="inlineStr">
        <is>
          <t>Net sales</t>
        </is>
      </c>
      <c r="B34" s="5" t="n">
        <v>142</v>
      </c>
      <c r="C34" s="5" t="n">
        <v>108</v>
      </c>
      <c r="D34" s="5" t="n">
        <v>264</v>
      </c>
      <c r="E34" s="5" t="n">
        <v>198</v>
      </c>
    </row>
    <row r="35">
      <c r="A35" s="4" t="inlineStr">
        <is>
          <t>Real Estate &amp; ENR</t>
        </is>
      </c>
    </row>
    <row r="36">
      <c r="A36" s="3" t="inlineStr">
        <is>
          <t>Revenue from External Customer</t>
        </is>
      </c>
    </row>
    <row r="37">
      <c r="A37" s="4" t="inlineStr">
        <is>
          <t>Net sales</t>
        </is>
      </c>
      <c r="B37" s="5" t="n">
        <v>110</v>
      </c>
      <c r="C37" s="5" t="n">
        <v>65</v>
      </c>
      <c r="D37" s="5" t="n">
        <v>216</v>
      </c>
      <c r="E37" s="5" t="n">
        <v>177</v>
      </c>
    </row>
    <row r="38">
      <c r="A38" s="4" t="inlineStr">
        <is>
          <t>Real Estate &amp; ENR | Real Estate</t>
        </is>
      </c>
    </row>
    <row r="39">
      <c r="A39" s="3" t="inlineStr">
        <is>
          <t>Revenue from External Customer</t>
        </is>
      </c>
    </row>
    <row r="40">
      <c r="A40" s="4" t="inlineStr">
        <is>
          <t>Net sales</t>
        </is>
      </c>
      <c r="B40" s="5" t="n">
        <v>83</v>
      </c>
      <c r="C40" s="5" t="n">
        <v>48</v>
      </c>
      <c r="D40" s="5" t="n">
        <v>167</v>
      </c>
      <c r="E40" s="5" t="n">
        <v>143</v>
      </c>
    </row>
    <row r="41">
      <c r="A41" s="4" t="inlineStr">
        <is>
          <t>Real Estate &amp; ENR | Energy and natural resources</t>
        </is>
      </c>
    </row>
    <row r="42">
      <c r="A42" s="3" t="inlineStr">
        <is>
          <t>Revenue from External Customer</t>
        </is>
      </c>
    </row>
    <row r="43">
      <c r="A43" s="4" t="inlineStr">
        <is>
          <t>Net sales</t>
        </is>
      </c>
      <c r="B43" s="5" t="n">
        <v>27</v>
      </c>
      <c r="C43" s="5" t="n">
        <v>17</v>
      </c>
      <c r="D43" s="5" t="n">
        <v>49</v>
      </c>
      <c r="E43" s="5" t="n">
        <v>34</v>
      </c>
    </row>
    <row r="44">
      <c r="A44" s="4" t="inlineStr">
        <is>
          <t>Wood Products</t>
        </is>
      </c>
    </row>
    <row r="45">
      <c r="A45" s="3" t="inlineStr">
        <is>
          <t>Revenue from External Customer</t>
        </is>
      </c>
    </row>
    <row r="46">
      <c r="A46" s="4" t="inlineStr">
        <is>
          <t>Net sales</t>
        </is>
      </c>
      <c r="B46" s="5" t="n">
        <v>2629</v>
      </c>
      <c r="C46" s="5" t="n">
        <v>1207</v>
      </c>
      <c r="D46" s="5" t="n">
        <v>4650</v>
      </c>
      <c r="E46" s="5" t="n">
        <v>2442</v>
      </c>
    </row>
    <row r="47">
      <c r="A47" s="4" t="inlineStr">
        <is>
          <t>Wood Products | Structural lumber</t>
        </is>
      </c>
    </row>
    <row r="48">
      <c r="A48" s="3" t="inlineStr">
        <is>
          <t>Revenue from External Customer</t>
        </is>
      </c>
    </row>
    <row r="49">
      <c r="A49" s="4" t="inlineStr">
        <is>
          <t>Net sales</t>
        </is>
      </c>
      <c r="B49" s="5" t="n">
        <v>1349</v>
      </c>
      <c r="C49" s="5" t="n">
        <v>538</v>
      </c>
      <c r="D49" s="5" t="n">
        <v>2339</v>
      </c>
      <c r="E49" s="5" t="n">
        <v>1046</v>
      </c>
    </row>
    <row r="50">
      <c r="A50" s="4" t="inlineStr">
        <is>
          <t>Wood Products | Oriented strand board</t>
        </is>
      </c>
    </row>
    <row r="51">
      <c r="A51" s="3" t="inlineStr">
        <is>
          <t>Revenue from External Customer</t>
        </is>
      </c>
    </row>
    <row r="52">
      <c r="A52" s="4" t="inlineStr">
        <is>
          <t>Net sales</t>
        </is>
      </c>
      <c r="B52" s="5" t="n">
        <v>605</v>
      </c>
      <c r="C52" s="5" t="n">
        <v>179</v>
      </c>
      <c r="D52" s="5" t="n">
        <v>1043</v>
      </c>
      <c r="E52" s="5" t="n">
        <v>369</v>
      </c>
    </row>
    <row r="53">
      <c r="A53" s="4" t="inlineStr">
        <is>
          <t>Wood Products | Engineered solid section</t>
        </is>
      </c>
    </row>
    <row r="54">
      <c r="A54" s="3" t="inlineStr">
        <is>
          <t>Revenue from External Customer</t>
        </is>
      </c>
    </row>
    <row r="55">
      <c r="A55" s="4" t="inlineStr">
        <is>
          <t>Net sales</t>
        </is>
      </c>
      <c r="B55" s="5" t="n">
        <v>166</v>
      </c>
      <c r="C55" s="5" t="n">
        <v>111</v>
      </c>
      <c r="D55" s="5" t="n">
        <v>308</v>
      </c>
      <c r="E55" s="5" t="n">
        <v>238</v>
      </c>
    </row>
    <row r="56">
      <c r="A56" s="4" t="inlineStr">
        <is>
          <t>Wood Products | Engineered I-joists</t>
        </is>
      </c>
    </row>
    <row r="57">
      <c r="A57" s="3" t="inlineStr">
        <is>
          <t>Revenue from External Customer</t>
        </is>
      </c>
    </row>
    <row r="58">
      <c r="A58" s="4" t="inlineStr">
        <is>
          <t>Net sales</t>
        </is>
      </c>
      <c r="B58" s="5" t="n">
        <v>104</v>
      </c>
      <c r="C58" s="5" t="n">
        <v>70</v>
      </c>
      <c r="D58" s="5" t="n">
        <v>187</v>
      </c>
      <c r="E58" s="5" t="n">
        <v>148</v>
      </c>
    </row>
    <row r="59">
      <c r="A59" s="4" t="inlineStr">
        <is>
          <t>Wood Products | Softwood plywood</t>
        </is>
      </c>
    </row>
    <row r="60">
      <c r="A60" s="3" t="inlineStr">
        <is>
          <t>Revenue from External Customer</t>
        </is>
      </c>
    </row>
    <row r="61">
      <c r="A61" s="4" t="inlineStr">
        <is>
          <t>Net sales</t>
        </is>
      </c>
      <c r="B61" s="5" t="n">
        <v>69</v>
      </c>
      <c r="C61" s="5" t="n">
        <v>34</v>
      </c>
      <c r="D61" s="5" t="n">
        <v>125</v>
      </c>
      <c r="E61" s="5" t="n">
        <v>73</v>
      </c>
    </row>
    <row r="62">
      <c r="A62" s="4" t="inlineStr">
        <is>
          <t>Wood Products | Medium density fiberboard</t>
        </is>
      </c>
    </row>
    <row r="63">
      <c r="A63" s="3" t="inlineStr">
        <is>
          <t>Revenue from External Customer</t>
        </is>
      </c>
    </row>
    <row r="64">
      <c r="A64" s="4" t="inlineStr">
        <is>
          <t>Net sales</t>
        </is>
      </c>
      <c r="B64" s="5" t="n">
        <v>43</v>
      </c>
      <c r="C64" s="5" t="n">
        <v>33</v>
      </c>
      <c r="D64" s="5" t="n">
        <v>91</v>
      </c>
      <c r="E64" s="5" t="n">
        <v>77</v>
      </c>
    </row>
    <row r="65">
      <c r="A65" s="4" t="inlineStr">
        <is>
          <t>Wood Products | Complementary building products</t>
        </is>
      </c>
    </row>
    <row r="66">
      <c r="A66" s="3" t="inlineStr">
        <is>
          <t>Revenue from External Customer</t>
        </is>
      </c>
    </row>
    <row r="67">
      <c r="A67" s="4" t="inlineStr">
        <is>
          <t>Net sales</t>
        </is>
      </c>
      <c r="B67" s="5" t="n">
        <v>213</v>
      </c>
      <c r="C67" s="5" t="n">
        <v>169</v>
      </c>
      <c r="D67" s="5" t="n">
        <v>384</v>
      </c>
      <c r="E67" s="5" t="n">
        <v>322</v>
      </c>
    </row>
    <row r="68">
      <c r="A68" s="4" t="inlineStr">
        <is>
          <t>Wood Products | Other</t>
        </is>
      </c>
    </row>
    <row r="69">
      <c r="A69" s="3" t="inlineStr">
        <is>
          <t>Revenue from External Customer</t>
        </is>
      </c>
    </row>
    <row r="70">
      <c r="A70" s="4" t="inlineStr">
        <is>
          <t>Net sales</t>
        </is>
      </c>
      <c r="B70" s="6" t="n">
        <v>80</v>
      </c>
      <c r="C70" s="6" t="n">
        <v>73</v>
      </c>
      <c r="D70" s="6" t="n">
        <v>173</v>
      </c>
      <c r="E70" s="6" t="n">
        <v>1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EARNINGS PER SHARE - Additional Information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Earnings per share, basic and diluted</t>
        </is>
      </c>
      <c r="B4" s="7" t="n">
        <v>1.37</v>
      </c>
      <c r="C4" s="7" t="n">
        <v>0.1</v>
      </c>
      <c r="D4" s="7" t="n">
        <v>2.28</v>
      </c>
      <c r="E4" s="7"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Changes in unamortized actuarial loss, tax expense</t>
        </is>
      </c>
      <c r="B4" s="6" t="n">
        <v>38</v>
      </c>
      <c r="C4" s="6" t="n">
        <v>8</v>
      </c>
      <c r="D4" s="6" t="n">
        <v>45</v>
      </c>
      <c r="E4" s="6" t="n">
        <v>24</v>
      </c>
    </row>
    <row r="5">
      <c r="A5" s="4" t="inlineStr">
        <is>
          <t>Changes in unamortized net prior service credit, tax expense</t>
        </is>
      </c>
      <c r="B5" s="6" t="n">
        <v>1</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Dilutive Potential Common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Line Items]</t>
        </is>
      </c>
    </row>
    <row r="4">
      <c r="A4" s="4" t="inlineStr">
        <is>
          <t>Basic</t>
        </is>
      </c>
      <c r="B4" s="5" t="n">
        <v>750127</v>
      </c>
      <c r="C4" s="5" t="n">
        <v>746896</v>
      </c>
      <c r="D4" s="5" t="n">
        <v>749429</v>
      </c>
      <c r="E4" s="5" t="n">
        <v>746715</v>
      </c>
    </row>
    <row r="5">
      <c r="A5" s="4" t="inlineStr">
        <is>
          <t>Dilutive potential common shares</t>
        </is>
      </c>
      <c r="B5" s="5" t="n">
        <v>1381</v>
      </c>
      <c r="C5" s="5" t="n">
        <v>88</v>
      </c>
      <c r="D5" s="5" t="n">
        <v>1344</v>
      </c>
      <c r="E5" s="5" t="n">
        <v>355</v>
      </c>
    </row>
    <row r="6">
      <c r="A6" s="4" t="inlineStr">
        <is>
          <t>Diluted</t>
        </is>
      </c>
      <c r="B6" s="5" t="n">
        <v>751508</v>
      </c>
      <c r="C6" s="5" t="n">
        <v>746984</v>
      </c>
      <c r="D6" s="5" t="n">
        <v>750773</v>
      </c>
      <c r="E6" s="5" t="n">
        <v>747070</v>
      </c>
    </row>
    <row r="7">
      <c r="A7" s="4" t="inlineStr">
        <is>
          <t>Stock options</t>
        </is>
      </c>
    </row>
    <row r="8">
      <c r="A8" s="3" t="inlineStr">
        <is>
          <t>Earnings Per Share Basic And Diluted [Line Items]</t>
        </is>
      </c>
    </row>
    <row r="9">
      <c r="A9" s="4" t="inlineStr">
        <is>
          <t>Dilutive potential common shares</t>
        </is>
      </c>
      <c r="B9" s="5" t="n">
        <v>443</v>
      </c>
      <c r="C9" s="5" t="n">
        <v>0</v>
      </c>
      <c r="D9" s="5" t="n">
        <v>330</v>
      </c>
      <c r="E9" s="5" t="n">
        <v>169</v>
      </c>
    </row>
    <row r="10">
      <c r="A10" s="4" t="inlineStr">
        <is>
          <t>Restricted stock units</t>
        </is>
      </c>
    </row>
    <row r="11">
      <c r="A11" s="3" t="inlineStr">
        <is>
          <t>Earnings Per Share Basic And Diluted [Line Items]</t>
        </is>
      </c>
    </row>
    <row r="12">
      <c r="A12" s="4" t="inlineStr">
        <is>
          <t>Dilutive potential common shares</t>
        </is>
      </c>
      <c r="B12" s="5" t="n">
        <v>659</v>
      </c>
      <c r="C12" s="5" t="n">
        <v>38</v>
      </c>
      <c r="D12" s="5" t="n">
        <v>699</v>
      </c>
      <c r="E12" s="5" t="n">
        <v>161</v>
      </c>
    </row>
    <row r="13">
      <c r="A13" s="4" t="inlineStr">
        <is>
          <t>Performance share units</t>
        </is>
      </c>
    </row>
    <row r="14">
      <c r="A14" s="3" t="inlineStr">
        <is>
          <t>Earnings Per Share Basic And Diluted [Line Items]</t>
        </is>
      </c>
    </row>
    <row r="15">
      <c r="A15" s="4" t="inlineStr">
        <is>
          <t>Dilutive potential common shares</t>
        </is>
      </c>
      <c r="B15" s="5" t="n">
        <v>279</v>
      </c>
      <c r="C15" s="5" t="n">
        <v>50</v>
      </c>
      <c r="D15" s="5" t="n">
        <v>315</v>
      </c>
      <c r="E15" s="5" t="n">
        <v>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Potential Shares Not Included in the Computation of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Antidilutive Securities Excluded From Computation Of Earnings Per Share [Line Items]</t>
        </is>
      </c>
    </row>
    <row r="5">
      <c r="A5" s="4" t="inlineStr">
        <is>
          <t>Potential shares not included in the computation of diluted earnings (loss) per share</t>
        </is>
      </c>
      <c r="B5" s="5" t="n">
        <v>0</v>
      </c>
      <c r="C5" s="5" t="n">
        <v>4676</v>
      </c>
      <c r="D5" s="5" t="n">
        <v>0</v>
      </c>
      <c r="E5" s="5" t="n">
        <v>4676</v>
      </c>
    </row>
    <row r="6">
      <c r="A6" s="4" t="inlineStr">
        <is>
          <t>Performance share units</t>
        </is>
      </c>
    </row>
    <row r="7">
      <c r="A7" s="3" t="inlineStr">
        <is>
          <t>Antidilutive Securities Excluded From Computation Of Earnings Per Share [Line Items]</t>
        </is>
      </c>
    </row>
    <row r="8">
      <c r="A8" s="4" t="inlineStr">
        <is>
          <t>Potential shares not included in the computation of diluted earnings (loss) per share</t>
        </is>
      </c>
      <c r="B8" s="5" t="n">
        <v>1142</v>
      </c>
      <c r="C8" s="5" t="n">
        <v>1139</v>
      </c>
      <c r="D8" s="5" t="n">
        <v>1142</v>
      </c>
      <c r="E8" s="5" t="n">
        <v>11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ies (Details) - USD ($) $ in Millions</t>
        </is>
      </c>
      <c r="B1" s="2" t="inlineStr">
        <is>
          <t>Jun. 30, 2021</t>
        </is>
      </c>
      <c r="C1" s="2" t="inlineStr">
        <is>
          <t>Dec. 31, 2020</t>
        </is>
      </c>
    </row>
    <row r="2">
      <c r="A2" s="3" t="inlineStr">
        <is>
          <t>Inventory [Line Items]</t>
        </is>
      </c>
    </row>
    <row r="3">
      <c r="A3" s="4" t="inlineStr">
        <is>
          <t>Total</t>
        </is>
      </c>
      <c r="B3" s="6" t="n">
        <v>499</v>
      </c>
      <c r="C3" s="6" t="n">
        <v>443</v>
      </c>
    </row>
    <row r="4">
      <c r="A4" s="4" t="inlineStr">
        <is>
          <t>Logs</t>
        </is>
      </c>
    </row>
    <row r="5">
      <c r="A5" s="3" t="inlineStr">
        <is>
          <t>Inventory [Line Items]</t>
        </is>
      </c>
    </row>
    <row r="6">
      <c r="A6" s="4" t="inlineStr">
        <is>
          <t>LIFO inventories</t>
        </is>
      </c>
      <c r="B6" s="5" t="n">
        <v>17</v>
      </c>
      <c r="C6" s="5" t="n">
        <v>24</v>
      </c>
    </row>
    <row r="7">
      <c r="A7" s="4" t="inlineStr">
        <is>
          <t>Moving average cost or FIFO inventories</t>
        </is>
      </c>
      <c r="B7" s="5" t="n">
        <v>67</v>
      </c>
      <c r="C7" s="5" t="n">
        <v>64</v>
      </c>
    </row>
    <row r="8">
      <c r="A8" s="4" t="inlineStr">
        <is>
          <t>Lumber, plywood, panels and fiberboard</t>
        </is>
      </c>
    </row>
    <row r="9">
      <c r="A9" s="3" t="inlineStr">
        <is>
          <t>Inventory [Line Items]</t>
        </is>
      </c>
    </row>
    <row r="10">
      <c r="A10" s="4" t="inlineStr">
        <is>
          <t>LIFO inventories</t>
        </is>
      </c>
      <c r="B10" s="5" t="n">
        <v>80</v>
      </c>
      <c r="C10" s="5" t="n">
        <v>59</v>
      </c>
    </row>
    <row r="11">
      <c r="A11" s="4" t="inlineStr">
        <is>
          <t>Lumber, plywood, panels, fiberboard and engineered wood products</t>
        </is>
      </c>
    </row>
    <row r="12">
      <c r="A12" s="3" t="inlineStr">
        <is>
          <t>Inventory [Line Items]</t>
        </is>
      </c>
    </row>
    <row r="13">
      <c r="A13" s="4" t="inlineStr">
        <is>
          <t>Moving average cost or FIFO inventories</t>
        </is>
      </c>
      <c r="B13" s="5" t="n">
        <v>104</v>
      </c>
      <c r="C13" s="5" t="n">
        <v>84</v>
      </c>
    </row>
    <row r="14">
      <c r="A14" s="4" t="inlineStr">
        <is>
          <t>Other products</t>
        </is>
      </c>
    </row>
    <row r="15">
      <c r="A15" s="3" t="inlineStr">
        <is>
          <t>Inventory [Line Items]</t>
        </is>
      </c>
    </row>
    <row r="16">
      <c r="A16" s="4" t="inlineStr">
        <is>
          <t>LIFO inventories</t>
        </is>
      </c>
      <c r="B16" s="5" t="n">
        <v>10</v>
      </c>
      <c r="C16" s="5" t="n">
        <v>9</v>
      </c>
    </row>
    <row r="17">
      <c r="A17" s="4" t="inlineStr">
        <is>
          <t>Moving average cost or FIFO inventories</t>
        </is>
      </c>
      <c r="B17" s="5" t="n">
        <v>109</v>
      </c>
      <c r="C17" s="5" t="n">
        <v>100</v>
      </c>
    </row>
    <row r="18">
      <c r="A18" s="4" t="inlineStr">
        <is>
          <t>Materials and supplies</t>
        </is>
      </c>
    </row>
    <row r="19">
      <c r="A19" s="3" t="inlineStr">
        <is>
          <t>Inventory [Line Items]</t>
        </is>
      </c>
    </row>
    <row r="20">
      <c r="A20" s="4" t="inlineStr">
        <is>
          <t>Moving average cost or FIFO inventories</t>
        </is>
      </c>
      <c r="B20" s="6" t="n">
        <v>112</v>
      </c>
      <c r="C20" s="6" t="n">
        <v>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Millions</t>
        </is>
      </c>
      <c r="B1" s="2" t="inlineStr">
        <is>
          <t>3 Months Ended</t>
        </is>
      </c>
    </row>
    <row r="2">
      <c r="B2" s="2" t="inlineStr">
        <is>
          <t>Mar. 31, 2020</t>
        </is>
      </c>
      <c r="C2" s="2" t="inlineStr">
        <is>
          <t>Sep. 30, 2019</t>
        </is>
      </c>
    </row>
    <row r="3">
      <c r="A3" s="3" t="inlineStr">
        <is>
          <t>Equity Method Investments And Joint Ventures [Abstract]</t>
        </is>
      </c>
    </row>
    <row r="4">
      <c r="A4" s="4" t="inlineStr">
        <is>
          <t>Proceeds from note receivable held by variable interest entities</t>
        </is>
      </c>
      <c r="B4" s="6" t="n">
        <v>362</v>
      </c>
    </row>
    <row r="5">
      <c r="A5" s="4" t="inlineStr">
        <is>
          <t>Payment of SPE liabilities</t>
        </is>
      </c>
      <c r="C5" s="6" t="n">
        <v>3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 PLANS - Components of Net Periodic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t>
        </is>
      </c>
    </row>
    <row r="4">
      <c r="A4" s="3" t="inlineStr">
        <is>
          <t>Defined Benefit Plan Disclosure [Line Items]</t>
        </is>
      </c>
    </row>
    <row r="5">
      <c r="A5" s="4" t="inlineStr">
        <is>
          <t>Service cost</t>
        </is>
      </c>
      <c r="B5" s="6" t="n">
        <v>10</v>
      </c>
      <c r="C5" s="6" t="n">
        <v>8</v>
      </c>
      <c r="D5" s="6" t="n">
        <v>21</v>
      </c>
      <c r="E5" s="6" t="n">
        <v>18</v>
      </c>
    </row>
    <row r="6">
      <c r="A6" s="4" t="inlineStr">
        <is>
          <t>Interest cost</t>
        </is>
      </c>
      <c r="B6" s="5" t="n">
        <v>25</v>
      </c>
      <c r="C6" s="5" t="n">
        <v>34</v>
      </c>
      <c r="D6" s="5" t="n">
        <v>49</v>
      </c>
      <c r="E6" s="5" t="n">
        <v>69</v>
      </c>
    </row>
    <row r="7">
      <c r="A7" s="4" t="inlineStr">
        <is>
          <t>Expected return on plan assets</t>
        </is>
      </c>
      <c r="B7" s="5" t="n">
        <v>-53</v>
      </c>
      <c r="C7" s="5" t="n">
        <v>-57</v>
      </c>
      <c r="D7" s="5" t="n">
        <v>-102</v>
      </c>
      <c r="E7" s="5" t="n">
        <v>-116</v>
      </c>
    </row>
    <row r="8">
      <c r="A8" s="4" t="inlineStr">
        <is>
          <t>Amortization of actuarial loss</t>
        </is>
      </c>
      <c r="B8" s="5" t="n">
        <v>27</v>
      </c>
      <c r="C8" s="5" t="n">
        <v>31</v>
      </c>
      <c r="D8" s="5" t="n">
        <v>57</v>
      </c>
      <c r="E8" s="5" t="n">
        <v>61</v>
      </c>
    </row>
    <row r="9">
      <c r="A9" s="4" t="inlineStr">
        <is>
          <t>Amortization of prior service cost (credit)</t>
        </is>
      </c>
      <c r="B9" s="5" t="n">
        <v>0</v>
      </c>
      <c r="C9" s="5" t="n">
        <v>1</v>
      </c>
      <c r="D9" s="5" t="n">
        <v>1</v>
      </c>
      <c r="E9" s="5" t="n">
        <v>2</v>
      </c>
    </row>
    <row r="10">
      <c r="A10" s="4" t="inlineStr">
        <is>
          <t>Total net periodic benefit cost</t>
        </is>
      </c>
      <c r="B10" s="5" t="n">
        <v>9</v>
      </c>
      <c r="C10" s="5" t="n">
        <v>17</v>
      </c>
      <c r="D10" s="5" t="n">
        <v>26</v>
      </c>
      <c r="E10" s="5" t="n">
        <v>34</v>
      </c>
    </row>
    <row r="11">
      <c r="A11" s="4" t="inlineStr">
        <is>
          <t>Other Post-Employment Benefits</t>
        </is>
      </c>
    </row>
    <row r="12">
      <c r="A12" s="3" t="inlineStr">
        <is>
          <t>Defined Benefit Plan Disclosure [Line Items]</t>
        </is>
      </c>
    </row>
    <row r="13">
      <c r="A13" s="4" t="inlineStr">
        <is>
          <t>Interest cost</t>
        </is>
      </c>
      <c r="B13" s="5" t="n">
        <v>1</v>
      </c>
      <c r="C13" s="5" t="n">
        <v>1</v>
      </c>
      <c r="D13" s="5" t="n">
        <v>2</v>
      </c>
      <c r="E13" s="5" t="n">
        <v>2</v>
      </c>
    </row>
    <row r="14">
      <c r="A14" s="4" t="inlineStr">
        <is>
          <t>Amortization of actuarial loss</t>
        </is>
      </c>
      <c r="B14" s="5" t="n">
        <v>0</v>
      </c>
      <c r="C14" s="5" t="n">
        <v>0</v>
      </c>
      <c r="D14" s="5" t="n">
        <v>2</v>
      </c>
      <c r="E14" s="5" t="n">
        <v>1</v>
      </c>
    </row>
    <row r="15">
      <c r="A15" s="4" t="inlineStr">
        <is>
          <t>Amortization of prior service cost (credit)</t>
        </is>
      </c>
      <c r="B15" s="5" t="n">
        <v>1</v>
      </c>
      <c r="C15" s="5" t="n">
        <v>0</v>
      </c>
      <c r="D15" s="5" t="n">
        <v>0</v>
      </c>
      <c r="E15" s="5" t="n">
        <v>0</v>
      </c>
    </row>
    <row r="16">
      <c r="A16" s="4" t="inlineStr">
        <is>
          <t>Total net periodic benefit cost</t>
        </is>
      </c>
      <c r="B16" s="6" t="n">
        <v>2</v>
      </c>
      <c r="C16" s="6" t="n">
        <v>1</v>
      </c>
      <c r="D16" s="6" t="n">
        <v>4</v>
      </c>
      <c r="E16" s="6"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EMPLOYMENT BENEFIT PLANS - Additional Information (Details) - Pension $ in Millions</t>
        </is>
      </c>
      <c r="B1" s="2" t="inlineStr">
        <is>
          <t>3 Months Ended</t>
        </is>
      </c>
    </row>
    <row r="2">
      <c r="B2" s="2" t="inlineStr">
        <is>
          <t>Jun. 30, 2021USD ($)</t>
        </is>
      </c>
    </row>
    <row r="3">
      <c r="A3" s="3" t="inlineStr">
        <is>
          <t>Defined Benefit Plan Disclosure [Line Items]</t>
        </is>
      </c>
    </row>
    <row r="4">
      <c r="A4" s="4" t="inlineStr">
        <is>
          <t>Defined benefit plan, increase (decrease) in beginning of the year fair value of the pension assets</t>
        </is>
      </c>
      <c r="B4" s="6" t="n">
        <v>155</v>
      </c>
    </row>
    <row r="5">
      <c r="A5" s="4" t="inlineStr">
        <is>
          <t>Defined benefit plan, increase (decrease) in beginning of the year fair value of the pension assets, percentage</t>
        </is>
      </c>
      <c r="B5" s="4" t="inlineStr">
        <is>
          <t>5.00%</t>
        </is>
      </c>
    </row>
    <row r="6">
      <c r="A6" s="4" t="inlineStr">
        <is>
          <t>Defined benefit plan, increase (decrease) in projected benefit obligation</t>
        </is>
      </c>
      <c r="B6" s="6" t="n">
        <v>17</v>
      </c>
    </row>
    <row r="7">
      <c r="A7" s="4" t="inlineStr">
        <is>
          <t>Defined benefit plan, improvement in funded status</t>
        </is>
      </c>
      <c r="B7" s="6" t="n">
        <v>138</v>
      </c>
    </row>
    <row r="8">
      <c r="A8" s="4" t="inlineStr">
        <is>
          <t>Maximum</t>
        </is>
      </c>
    </row>
    <row r="9">
      <c r="A9" s="3" t="inlineStr">
        <is>
          <t>Defined Benefit Plan Disclosure [Line Items]</t>
        </is>
      </c>
    </row>
    <row r="10">
      <c r="A10" s="4" t="inlineStr">
        <is>
          <t>Defined benefit plan, increase (decrease) in projected benefit obligation, percentage</t>
        </is>
      </c>
      <c r="B10" s="4" t="inlineStr">
        <is>
          <t>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Jun. 30, 2021</t>
        </is>
      </c>
      <c r="C1" s="2" t="inlineStr">
        <is>
          <t>Dec. 31, 2020</t>
        </is>
      </c>
    </row>
    <row r="2">
      <c r="A2" s="3" t="inlineStr">
        <is>
          <t>Accrued Liabilities Current [Abstract]</t>
        </is>
      </c>
    </row>
    <row r="3">
      <c r="A3" s="4" t="inlineStr">
        <is>
          <t>Compensation and employee benefit costs</t>
        </is>
      </c>
      <c r="B3" s="6" t="n">
        <v>185</v>
      </c>
      <c r="C3" s="6" t="n">
        <v>204</v>
      </c>
    </row>
    <row r="4">
      <c r="A4" s="4" t="inlineStr">
        <is>
          <t>Current portion of lease liabilities</t>
        </is>
      </c>
      <c r="B4" s="5" t="n">
        <v>23</v>
      </c>
      <c r="C4" s="5" t="n">
        <v>26</v>
      </c>
    </row>
    <row r="5">
      <c r="A5" s="4" t="inlineStr">
        <is>
          <t>Customer rebates, volume discounts and deferred income</t>
        </is>
      </c>
      <c r="B5" s="5" t="n">
        <v>160</v>
      </c>
      <c r="C5" s="5" t="n">
        <v>111</v>
      </c>
    </row>
    <row r="6">
      <c r="A6" s="4" t="inlineStr">
        <is>
          <t>Interest</t>
        </is>
      </c>
      <c r="B6" s="5" t="n">
        <v>86</v>
      </c>
      <c r="C6" s="5" t="n">
        <v>87</v>
      </c>
    </row>
    <row r="7">
      <c r="A7" s="4" t="inlineStr">
        <is>
          <t>Taxes payable</t>
        </is>
      </c>
      <c r="B7" s="5" t="n">
        <v>235</v>
      </c>
      <c r="C7" s="5" t="n">
        <v>75</v>
      </c>
    </row>
    <row r="8">
      <c r="A8" s="4" t="inlineStr">
        <is>
          <t>Other</t>
        </is>
      </c>
      <c r="B8" s="5" t="n">
        <v>86</v>
      </c>
      <c r="C8" s="5" t="n">
        <v>93</v>
      </c>
    </row>
    <row r="9">
      <c r="A9" s="4" t="inlineStr">
        <is>
          <t>Total</t>
        </is>
      </c>
      <c r="B9" s="6" t="n">
        <v>775</v>
      </c>
      <c r="C9" s="6" t="n">
        <v>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LONG-TERM DEBT AND LINE OF CREDIT - Additional Information (Details) - USD ($)</t>
        </is>
      </c>
      <c r="B1" s="2" t="inlineStr">
        <is>
          <t>1 Months Ended</t>
        </is>
      </c>
      <c r="F1" s="2" t="inlineStr">
        <is>
          <t>3 Months Ended</t>
        </is>
      </c>
    </row>
    <row r="2">
      <c r="B2" s="2" t="inlineStr">
        <is>
          <t>May 31, 2021</t>
        </is>
      </c>
      <c r="C2" s="2" t="inlineStr">
        <is>
          <t>May 31, 2020</t>
        </is>
      </c>
      <c r="D2" s="2" t="inlineStr">
        <is>
          <t>Mar. 31, 2020</t>
        </is>
      </c>
      <c r="E2" s="2" t="inlineStr">
        <is>
          <t>Jan. 31, 2020</t>
        </is>
      </c>
      <c r="F2" s="2" t="inlineStr">
        <is>
          <t>Jun. 30, 2020</t>
        </is>
      </c>
      <c r="G2" s="2" t="inlineStr">
        <is>
          <t>Jun. 30, 2021</t>
        </is>
      </c>
      <c r="H2" s="2" t="inlineStr">
        <is>
          <t>Dec. 31, 2020</t>
        </is>
      </c>
    </row>
    <row r="3">
      <c r="A3" s="3" t="inlineStr">
        <is>
          <t>Debt Instrument [Line Items]</t>
        </is>
      </c>
    </row>
    <row r="4">
      <c r="A4" s="4" t="inlineStr">
        <is>
          <t>Pretax charge related to early extinguishment of debt</t>
        </is>
      </c>
      <c r="F4" s="6" t="n">
        <v>11000000</v>
      </c>
    </row>
    <row r="5">
      <c r="A5" s="4" t="inlineStr">
        <is>
          <t>Line of credit, amount outstanding</t>
        </is>
      </c>
      <c r="G5" s="6" t="n">
        <v>0</v>
      </c>
      <c r="H5" s="6" t="n">
        <v>0</v>
      </c>
    </row>
    <row r="6">
      <c r="A6" s="4" t="inlineStr">
        <is>
          <t>Senior Unsecured Revolving Credit Facility</t>
        </is>
      </c>
    </row>
    <row r="7">
      <c r="A7" s="3" t="inlineStr">
        <is>
          <t>Debt Instrument [Line Items]</t>
        </is>
      </c>
    </row>
    <row r="8">
      <c r="A8" s="4" t="inlineStr">
        <is>
          <t>Debt, maturity date</t>
        </is>
      </c>
      <c r="E8" s="4" t="inlineStr">
        <is>
          <t>2025-01</t>
        </is>
      </c>
    </row>
    <row r="9">
      <c r="A9" s="4" t="inlineStr">
        <is>
          <t>Line of credit, maximum borrowing capacity</t>
        </is>
      </c>
      <c r="E9" s="6" t="n">
        <v>1500000000</v>
      </c>
    </row>
    <row r="10">
      <c r="A10" s="4" t="inlineStr">
        <is>
          <t>Line of credit expiration period</t>
        </is>
      </c>
      <c r="E10" s="4" t="inlineStr">
        <is>
          <t>5 years</t>
        </is>
      </c>
    </row>
    <row r="11">
      <c r="A11" s="4" t="inlineStr">
        <is>
          <t>Variable Rate Term Loan Mature in July 2026</t>
        </is>
      </c>
    </row>
    <row r="12">
      <c r="A12" s="3" t="inlineStr">
        <is>
          <t>Debt Instrument [Line Items]</t>
        </is>
      </c>
    </row>
    <row r="13">
      <c r="A13" s="4" t="inlineStr">
        <is>
          <t>Repayments of term loan credit facility</t>
        </is>
      </c>
      <c r="B13" s="6" t="n">
        <v>225000000</v>
      </c>
    </row>
    <row r="14">
      <c r="A14" s="4" t="inlineStr">
        <is>
          <t>Debt, maturity date</t>
        </is>
      </c>
      <c r="B14" s="4" t="inlineStr">
        <is>
          <t>2026-07</t>
        </is>
      </c>
    </row>
    <row r="15">
      <c r="A15" s="4" t="inlineStr">
        <is>
          <t>4.00 percent due in April 2030</t>
        </is>
      </c>
    </row>
    <row r="16">
      <c r="A16" s="3" t="inlineStr">
        <is>
          <t>Debt Instrument [Line Items]</t>
        </is>
      </c>
    </row>
    <row r="17">
      <c r="A17" s="4" t="inlineStr">
        <is>
          <t>Debt, maturity date</t>
        </is>
      </c>
      <c r="D17" s="4" t="inlineStr">
        <is>
          <t>2030-04</t>
        </is>
      </c>
    </row>
    <row r="18">
      <c r="A18" s="4" t="inlineStr">
        <is>
          <t>Debt issued</t>
        </is>
      </c>
      <c r="D18" s="6" t="n">
        <v>750000000</v>
      </c>
    </row>
    <row r="19">
      <c r="A19" s="4" t="inlineStr">
        <is>
          <t>Debt instrument, interest rate, stated percentage</t>
        </is>
      </c>
      <c r="D19" s="4" t="inlineStr">
        <is>
          <t>4.00%</t>
        </is>
      </c>
    </row>
    <row r="20">
      <c r="A20" s="4" t="inlineStr">
        <is>
          <t>Proceeds from debt, net of issuance costs</t>
        </is>
      </c>
      <c r="D20" s="6" t="n">
        <v>732000000</v>
      </c>
    </row>
    <row r="21">
      <c r="A21" s="4" t="inlineStr">
        <is>
          <t>4.70 percent due March 2021</t>
        </is>
      </c>
    </row>
    <row r="22">
      <c r="A22" s="3" t="inlineStr">
        <is>
          <t>Debt Instrument [Line Items]</t>
        </is>
      </c>
    </row>
    <row r="23">
      <c r="A23" s="4" t="inlineStr">
        <is>
          <t>Debt, maturity date</t>
        </is>
      </c>
      <c r="C23" s="4" t="inlineStr">
        <is>
          <t>2021-03</t>
        </is>
      </c>
    </row>
    <row r="24">
      <c r="A24" s="4" t="inlineStr">
        <is>
          <t>Debt instrument, interest rate, stated percentage</t>
        </is>
      </c>
      <c r="C24" s="4" t="inlineStr">
        <is>
          <t>4.70%</t>
        </is>
      </c>
    </row>
    <row r="25">
      <c r="A25" s="4" t="inlineStr">
        <is>
          <t>Repayments of debt</t>
        </is>
      </c>
      <c r="C25" s="6" t="n">
        <v>5690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and Line of Credit (Details) - USD ($) $ in Millions</t>
        </is>
      </c>
      <c r="B1" s="2" t="inlineStr">
        <is>
          <t>Jun. 30, 2021</t>
        </is>
      </c>
      <c r="C1" s="2" t="inlineStr">
        <is>
          <t>Dec. 31, 2020</t>
        </is>
      </c>
    </row>
    <row r="2">
      <c r="A2" s="3" t="inlineStr">
        <is>
          <t>FAIR VALUE OF FINANCIAL INSTRUMENTS</t>
        </is>
      </c>
    </row>
    <row r="3">
      <c r="A3" s="4" t="inlineStr">
        <is>
          <t>Long-term debt (including current maturities) and line of credit, carrying value</t>
        </is>
      </c>
      <c r="B3" s="6" t="n">
        <v>5250</v>
      </c>
      <c r="C3" s="6" t="n">
        <v>5475</v>
      </c>
    </row>
    <row r="4">
      <c r="A4" s="4" t="inlineStr">
        <is>
          <t>Long-term debt (including current maturities) and line of credit, fair value (Level 2)</t>
        </is>
      </c>
      <c r="B4" s="5" t="n">
        <v>6529</v>
      </c>
      <c r="C4" s="5" t="n">
        <v>6943</v>
      </c>
    </row>
    <row r="5">
      <c r="A5" s="4" t="inlineStr">
        <is>
          <t>Fixed interest rate</t>
        </is>
      </c>
    </row>
    <row r="6">
      <c r="A6" s="3" t="inlineStr">
        <is>
          <t>FAIR VALUE OF FINANCIAL INSTRUMENTS</t>
        </is>
      </c>
    </row>
    <row r="7">
      <c r="A7" s="4" t="inlineStr">
        <is>
          <t>Long-term debt (including current maturities) and line of credit, carrying value</t>
        </is>
      </c>
      <c r="B7" s="5" t="n">
        <v>5250</v>
      </c>
      <c r="C7" s="5" t="n">
        <v>5250</v>
      </c>
    </row>
    <row r="8">
      <c r="A8" s="4" t="inlineStr">
        <is>
          <t>Long-term debt (including current maturities) and line of credit, fair value (Level 2)</t>
        </is>
      </c>
      <c r="B8" s="5" t="n">
        <v>6529</v>
      </c>
      <c r="C8" s="5" t="n">
        <v>6718</v>
      </c>
    </row>
    <row r="9">
      <c r="A9" s="4" t="inlineStr">
        <is>
          <t>Variable interest rate</t>
        </is>
      </c>
    </row>
    <row r="10">
      <c r="A10" s="3" t="inlineStr">
        <is>
          <t>FAIR VALUE OF FINANCIAL INSTRUMENTS</t>
        </is>
      </c>
    </row>
    <row r="11">
      <c r="A11" s="4" t="inlineStr">
        <is>
          <t>Long-term debt (including current maturities) and line of credit, carrying value</t>
        </is>
      </c>
      <c r="B11" s="5" t="n">
        <v>0</v>
      </c>
      <c r="C11" s="5" t="n">
        <v>225</v>
      </c>
    </row>
    <row r="12">
      <c r="A12" s="4" t="inlineStr">
        <is>
          <t>Long-term debt (including current maturities) and line of credit, fair value (Level 2)</t>
        </is>
      </c>
      <c r="B12" s="6" t="n">
        <v>0</v>
      </c>
      <c r="C12" s="6"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PROCEEDINGS, COMMITMENTS AND CONTINGENCIES - Additional Information (Details) $ in Millions</t>
        </is>
      </c>
      <c r="B1" s="2" t="inlineStr">
        <is>
          <t>Jun. 30, 2021USD ($)</t>
        </is>
      </c>
    </row>
    <row r="2">
      <c r="A2" s="3" t="inlineStr">
        <is>
          <t>Commitments And Contingencies Disclosure [Abstract]</t>
        </is>
      </c>
    </row>
    <row r="3">
      <c r="A3" s="4" t="inlineStr">
        <is>
          <t>Accrued estimated remediation costs</t>
        </is>
      </c>
      <c r="B3" s="6" t="n">
        <v>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Current assets:</t>
        </is>
      </c>
    </row>
    <row r="3">
      <c r="A3" s="4" t="inlineStr">
        <is>
          <t>Cash and cash equivalents</t>
        </is>
      </c>
      <c r="B3" s="6" t="n">
        <v>1777</v>
      </c>
      <c r="C3" s="6" t="n">
        <v>495</v>
      </c>
    </row>
    <row r="4">
      <c r="A4" s="4" t="inlineStr">
        <is>
          <t>Receivables, net</t>
        </is>
      </c>
      <c r="B4" s="5" t="n">
        <v>702</v>
      </c>
      <c r="C4" s="5" t="n">
        <v>450</v>
      </c>
    </row>
    <row r="5">
      <c r="A5" s="4" t="inlineStr">
        <is>
          <t>Receivables for taxes</t>
        </is>
      </c>
      <c r="B5" s="5" t="n">
        <v>7</v>
      </c>
      <c r="C5" s="5" t="n">
        <v>82</v>
      </c>
    </row>
    <row r="6">
      <c r="A6" s="4" t="inlineStr">
        <is>
          <t>Inventories (Note 5)</t>
        </is>
      </c>
      <c r="B6" s="5" t="n">
        <v>499</v>
      </c>
      <c r="C6" s="5" t="n">
        <v>443</v>
      </c>
    </row>
    <row r="7">
      <c r="A7" s="4" t="inlineStr">
        <is>
          <t>Assets held for sale (Note 14)</t>
        </is>
      </c>
      <c r="B7" s="5" t="n">
        <v>229</v>
      </c>
      <c r="C7" s="5" t="n">
        <v>0</v>
      </c>
    </row>
    <row r="8">
      <c r="A8" s="4" t="inlineStr">
        <is>
          <t>Prepaid expenses and other current assets</t>
        </is>
      </c>
      <c r="B8" s="5" t="n">
        <v>141</v>
      </c>
      <c r="C8" s="5" t="n">
        <v>139</v>
      </c>
    </row>
    <row r="9">
      <c r="A9" s="4" t="inlineStr">
        <is>
          <t>Total current assets</t>
        </is>
      </c>
      <c r="B9" s="5" t="n">
        <v>3355</v>
      </c>
      <c r="C9" s="5" t="n">
        <v>1609</v>
      </c>
    </row>
    <row r="10">
      <c r="A10" s="4" t="inlineStr">
        <is>
          <t>Property and equipment, less accumulated depreciation of $3,550 and $3,432</t>
        </is>
      </c>
      <c r="B10" s="5" t="n">
        <v>1965</v>
      </c>
      <c r="C10" s="5" t="n">
        <v>2013</v>
      </c>
    </row>
    <row r="11">
      <c r="A11" s="4" t="inlineStr">
        <is>
          <t>Construction in progress</t>
        </is>
      </c>
      <c r="B11" s="5" t="n">
        <v>102</v>
      </c>
      <c r="C11" s="5" t="n">
        <v>73</v>
      </c>
    </row>
    <row r="12">
      <c r="A12" s="4" t="inlineStr">
        <is>
          <t>Timber and timberlands at cost, less depletion</t>
        </is>
      </c>
      <c r="B12" s="5" t="n">
        <v>11643</v>
      </c>
      <c r="C12" s="5" t="n">
        <v>11827</v>
      </c>
    </row>
    <row r="13">
      <c r="A13" s="4" t="inlineStr">
        <is>
          <t>Minerals and mineral rights, less depletion</t>
        </is>
      </c>
      <c r="B13" s="5" t="n">
        <v>262</v>
      </c>
      <c r="C13" s="5" t="n">
        <v>268</v>
      </c>
    </row>
    <row r="14">
      <c r="A14" s="4" t="inlineStr">
        <is>
          <t>Deferred tax assets</t>
        </is>
      </c>
      <c r="B14" s="5" t="n">
        <v>71</v>
      </c>
      <c r="C14" s="5" t="n">
        <v>120</v>
      </c>
    </row>
    <row r="15">
      <c r="A15" s="4" t="inlineStr">
        <is>
          <t>Other assets</t>
        </is>
      </c>
      <c r="B15" s="5" t="n">
        <v>432</v>
      </c>
      <c r="C15" s="5" t="n">
        <v>401</v>
      </c>
    </row>
    <row r="16">
      <c r="A16" s="4" t="inlineStr">
        <is>
          <t>Total assets</t>
        </is>
      </c>
      <c r="B16" s="5" t="n">
        <v>17830</v>
      </c>
      <c r="C16" s="5" t="n">
        <v>16311</v>
      </c>
    </row>
    <row r="17">
      <c r="A17" s="3" t="inlineStr">
        <is>
          <t>Current liabilities:</t>
        </is>
      </c>
    </row>
    <row r="18">
      <c r="A18" s="4" t="inlineStr">
        <is>
          <t>Current maturities of long-term debt (Note 9)</t>
        </is>
      </c>
      <c r="B18" s="5" t="n">
        <v>150</v>
      </c>
      <c r="C18" s="5" t="n">
        <v>150</v>
      </c>
    </row>
    <row r="19">
      <c r="A19" s="4" t="inlineStr">
        <is>
          <t>Accounts payable</t>
        </is>
      </c>
      <c r="B19" s="5" t="n">
        <v>253</v>
      </c>
      <c r="C19" s="5" t="n">
        <v>204</v>
      </c>
    </row>
    <row r="20">
      <c r="A20" s="4" t="inlineStr">
        <is>
          <t>Accrued liabilities (Note 8)</t>
        </is>
      </c>
      <c r="B20" s="5" t="n">
        <v>775</v>
      </c>
      <c r="C20" s="5" t="n">
        <v>596</v>
      </c>
    </row>
    <row r="21">
      <c r="A21" s="4" t="inlineStr">
        <is>
          <t>Total current liabilities</t>
        </is>
      </c>
      <c r="B21" s="5" t="n">
        <v>1178</v>
      </c>
      <c r="C21" s="5" t="n">
        <v>950</v>
      </c>
    </row>
    <row r="22">
      <c r="A22" s="4" t="inlineStr">
        <is>
          <t>Long-term debt, net (Note 9)</t>
        </is>
      </c>
      <c r="B22" s="5" t="n">
        <v>5100</v>
      </c>
      <c r="C22" s="5" t="n">
        <v>5325</v>
      </c>
    </row>
    <row r="23">
      <c r="A23" s="4" t="inlineStr">
        <is>
          <t>Deferred tax liabilities</t>
        </is>
      </c>
      <c r="B23" s="5" t="n">
        <v>42</v>
      </c>
      <c r="C23" s="5" t="n">
        <v>24</v>
      </c>
    </row>
    <row r="24">
      <c r="A24" s="4" t="inlineStr">
        <is>
          <t>Deferred pension and other post-employment benefits (Note 7)</t>
        </is>
      </c>
      <c r="B24" s="5" t="n">
        <v>747</v>
      </c>
      <c r="C24" s="5" t="n">
        <v>911</v>
      </c>
    </row>
    <row r="25">
      <c r="A25" s="4" t="inlineStr">
        <is>
          <t>Other liabilities</t>
        </is>
      </c>
      <c r="B25" s="5" t="n">
        <v>363</v>
      </c>
      <c r="C25" s="5" t="n">
        <v>370</v>
      </c>
    </row>
    <row r="26">
      <c r="A26" s="4" t="inlineStr">
        <is>
          <t>Total liabilities</t>
        </is>
      </c>
      <c r="B26" s="5" t="n">
        <v>7430</v>
      </c>
      <c r="C26" s="5" t="n">
        <v>7580</v>
      </c>
    </row>
    <row r="27">
      <c r="A27" s="4" t="inlineStr">
        <is>
          <t>Commitments and contingencies (Note 11)</t>
        </is>
      </c>
      <c r="B27" s="4" t="inlineStr">
        <is>
          <t xml:space="preserve"> </t>
        </is>
      </c>
      <c r="C27" s="4" t="inlineStr">
        <is>
          <t xml:space="preserve"> </t>
        </is>
      </c>
    </row>
    <row r="28">
      <c r="A28" s="3" t="inlineStr">
        <is>
          <t>Equity:</t>
        </is>
      </c>
    </row>
    <row r="29">
      <c r="A29" s="4" t="inlineStr">
        <is>
          <t>Common shares: $1.25 par value; authorized 1,360 million shares; issued and outstanding: 749,782 thousand shares at June 30, 2021 and 747,385 thousand shares at December 31, 2020</t>
        </is>
      </c>
      <c r="B29" s="5" t="n">
        <v>937</v>
      </c>
      <c r="C29" s="5" t="n">
        <v>934</v>
      </c>
    </row>
    <row r="30">
      <c r="A30" s="4" t="inlineStr">
        <is>
          <t>Other capital</t>
        </is>
      </c>
      <c r="B30" s="5" t="n">
        <v>8258</v>
      </c>
      <c r="C30" s="5" t="n">
        <v>8208</v>
      </c>
    </row>
    <row r="31">
      <c r="A31" s="4" t="inlineStr">
        <is>
          <t>Retained earnings</t>
        </is>
      </c>
      <c r="B31" s="5" t="n">
        <v>1861</v>
      </c>
      <c r="C31" s="5" t="n">
        <v>411</v>
      </c>
    </row>
    <row r="32">
      <c r="A32" s="4" t="inlineStr">
        <is>
          <t>Accumulated other comprehensive loss (Note 12)</t>
        </is>
      </c>
      <c r="B32" s="5" t="n">
        <v>-656</v>
      </c>
      <c r="C32" s="5" t="n">
        <v>-822</v>
      </c>
    </row>
    <row r="33">
      <c r="A33" s="4" t="inlineStr">
        <is>
          <t>Total equity</t>
        </is>
      </c>
      <c r="B33" s="5" t="n">
        <v>10400</v>
      </c>
      <c r="C33" s="5" t="n">
        <v>8731</v>
      </c>
    </row>
    <row r="34">
      <c r="A34" s="4" t="inlineStr">
        <is>
          <t>Total liabilities and equity</t>
        </is>
      </c>
      <c r="B34" s="6" t="n">
        <v>17830</v>
      </c>
      <c r="C34" s="6" t="n">
        <v>16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mounts Included in Our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at beginning of period</t>
        </is>
      </c>
      <c r="D4" s="6" t="n">
        <v>8731</v>
      </c>
    </row>
    <row r="5">
      <c r="A5" s="4" t="inlineStr">
        <is>
          <t>Translation adjustments</t>
        </is>
      </c>
      <c r="B5" s="6" t="n">
        <v>15</v>
      </c>
      <c r="C5" s="6" t="n">
        <v>17</v>
      </c>
      <c r="D5" s="5" t="n">
        <v>24</v>
      </c>
      <c r="E5" s="6" t="n">
        <v>-25</v>
      </c>
    </row>
    <row r="6">
      <c r="A6" s="4" t="inlineStr">
        <is>
          <t>Total other comprehensive income</t>
        </is>
      </c>
      <c r="B6" s="5" t="n">
        <v>136</v>
      </c>
      <c r="C6" s="5" t="n">
        <v>41</v>
      </c>
      <c r="D6" s="5" t="n">
        <v>166</v>
      </c>
      <c r="E6" s="5" t="n">
        <v>44</v>
      </c>
    </row>
    <row r="7">
      <c r="A7" s="4" t="inlineStr">
        <is>
          <t>Balance at end of period</t>
        </is>
      </c>
      <c r="B7" s="5" t="n">
        <v>10400</v>
      </c>
      <c r="C7" s="5" t="n">
        <v>8202</v>
      </c>
      <c r="D7" s="5" t="n">
        <v>10400</v>
      </c>
      <c r="E7" s="5" t="n">
        <v>8202</v>
      </c>
    </row>
    <row r="8">
      <c r="A8" s="4" t="inlineStr">
        <is>
          <t>Pension</t>
        </is>
      </c>
    </row>
    <row r="9">
      <c r="A9" s="3" t="inlineStr">
        <is>
          <t>Accumulated Other Comprehensive Income Loss [Line Items]</t>
        </is>
      </c>
    </row>
    <row r="10">
      <c r="A10" s="4" t="inlineStr">
        <is>
          <t>Balance at beginning of period</t>
        </is>
      </c>
      <c r="B10" s="5" t="n">
        <v>-1044</v>
      </c>
      <c r="C10" s="5" t="n">
        <v>-1084</v>
      </c>
      <c r="D10" s="5" t="n">
        <v>-1064</v>
      </c>
      <c r="E10" s="5" t="n">
        <v>-1128</v>
      </c>
    </row>
    <row r="11">
      <c r="A11" s="4" t="inlineStr">
        <is>
          <t>Other comprehensive income before reclassifications</t>
        </is>
      </c>
      <c r="B11" s="5" t="n">
        <v>100</v>
      </c>
      <c r="C11" s="5" t="n">
        <v>0</v>
      </c>
      <c r="D11" s="5" t="n">
        <v>96</v>
      </c>
      <c r="E11" s="5" t="n">
        <v>20</v>
      </c>
    </row>
    <row r="12">
      <c r="A12" s="4" t="inlineStr">
        <is>
          <t>Amounts reclassified from accumulated other comprehensive loss to earnings</t>
        </is>
      </c>
      <c r="B12" s="5" t="n">
        <v>20</v>
      </c>
      <c r="C12" s="5" t="n">
        <v>24</v>
      </c>
      <c r="D12" s="5" t="n">
        <v>44</v>
      </c>
      <c r="E12" s="5" t="n">
        <v>48</v>
      </c>
    </row>
    <row r="13">
      <c r="A13" s="4" t="inlineStr">
        <is>
          <t>Total other comprehensive income</t>
        </is>
      </c>
      <c r="B13" s="5" t="n">
        <v>120</v>
      </c>
      <c r="C13" s="5" t="n">
        <v>24</v>
      </c>
      <c r="D13" s="5" t="n">
        <v>140</v>
      </c>
      <c r="E13" s="5" t="n">
        <v>68</v>
      </c>
    </row>
    <row r="14">
      <c r="A14" s="4" t="inlineStr">
        <is>
          <t>Balance at end of period</t>
        </is>
      </c>
      <c r="B14" s="5" t="n">
        <v>-924</v>
      </c>
      <c r="C14" s="5" t="n">
        <v>-1060</v>
      </c>
      <c r="D14" s="5" t="n">
        <v>-924</v>
      </c>
      <c r="E14" s="5" t="n">
        <v>-1060</v>
      </c>
    </row>
    <row r="15">
      <c r="A15" s="4" t="inlineStr">
        <is>
          <t>Other Post-Employment Benefits</t>
        </is>
      </c>
    </row>
    <row r="16">
      <c r="A16" s="3" t="inlineStr">
        <is>
          <t>Accumulated Other Comprehensive Income Loss [Line Items]</t>
        </is>
      </c>
    </row>
    <row r="17">
      <c r="A17" s="4" t="inlineStr">
        <is>
          <t>Balance at beginning of period</t>
        </is>
      </c>
      <c r="B17" s="5" t="n">
        <v>-11</v>
      </c>
      <c r="C17" s="5" t="n">
        <v>-11</v>
      </c>
      <c r="D17" s="5" t="n">
        <v>-12</v>
      </c>
      <c r="E17" s="5" t="n">
        <v>-12</v>
      </c>
    </row>
    <row r="18">
      <c r="A18" s="4" t="inlineStr">
        <is>
          <t>Amounts reclassified from accumulated other comprehensive loss to earnings</t>
        </is>
      </c>
      <c r="B18" s="5" t="n">
        <v>1</v>
      </c>
      <c r="C18" s="5" t="n">
        <v>0</v>
      </c>
      <c r="D18" s="5" t="n">
        <v>2</v>
      </c>
      <c r="E18" s="5" t="n">
        <v>1</v>
      </c>
    </row>
    <row r="19">
      <c r="A19" s="4" t="inlineStr">
        <is>
          <t>Total other comprehensive income</t>
        </is>
      </c>
      <c r="B19" s="5" t="n">
        <v>1</v>
      </c>
      <c r="C19" s="5" t="n">
        <v>0</v>
      </c>
      <c r="D19" s="5" t="n">
        <v>2</v>
      </c>
      <c r="E19" s="5" t="n">
        <v>1</v>
      </c>
    </row>
    <row r="20">
      <c r="A20" s="4" t="inlineStr">
        <is>
          <t>Balance at end of period</t>
        </is>
      </c>
      <c r="B20" s="5" t="n">
        <v>-10</v>
      </c>
      <c r="C20" s="5" t="n">
        <v>-11</v>
      </c>
      <c r="D20" s="5" t="n">
        <v>-10</v>
      </c>
      <c r="E20" s="5" t="n">
        <v>-11</v>
      </c>
    </row>
    <row r="21">
      <c r="A21" s="4" t="inlineStr">
        <is>
          <t>Translation Adjustment and Other</t>
        </is>
      </c>
    </row>
    <row r="22">
      <c r="A22" s="3" t="inlineStr">
        <is>
          <t>Accumulated Other Comprehensive Income Loss [Line Items]</t>
        </is>
      </c>
    </row>
    <row r="23">
      <c r="A23" s="4" t="inlineStr">
        <is>
          <t>Balance at beginning of period</t>
        </is>
      </c>
      <c r="B23" s="5" t="n">
        <v>263</v>
      </c>
      <c r="C23" s="5" t="n">
        <v>194</v>
      </c>
      <c r="D23" s="5" t="n">
        <v>254</v>
      </c>
      <c r="E23" s="5" t="n">
        <v>236</v>
      </c>
    </row>
    <row r="24">
      <c r="A24" s="4" t="inlineStr">
        <is>
          <t>Translation adjustments</t>
        </is>
      </c>
      <c r="B24" s="5" t="n">
        <v>15</v>
      </c>
      <c r="C24" s="5" t="n">
        <v>17</v>
      </c>
      <c r="D24" s="5" t="n">
        <v>24</v>
      </c>
      <c r="E24" s="5" t="n">
        <v>-25</v>
      </c>
    </row>
    <row r="25">
      <c r="A25" s="4" t="inlineStr">
        <is>
          <t>Total other comprehensive income</t>
        </is>
      </c>
      <c r="B25" s="5" t="n">
        <v>15</v>
      </c>
      <c r="C25" s="5" t="n">
        <v>17</v>
      </c>
      <c r="D25" s="5" t="n">
        <v>24</v>
      </c>
      <c r="E25" s="5" t="n">
        <v>-25</v>
      </c>
    </row>
    <row r="26">
      <c r="A26" s="4" t="inlineStr">
        <is>
          <t>Balance at end of period</t>
        </is>
      </c>
      <c r="B26" s="5" t="n">
        <v>278</v>
      </c>
      <c r="C26" s="5" t="n">
        <v>211</v>
      </c>
      <c r="D26" s="5" t="n">
        <v>278</v>
      </c>
      <c r="E26" s="5" t="n">
        <v>211</v>
      </c>
    </row>
    <row r="27">
      <c r="A27" s="4" t="inlineStr">
        <is>
          <t>Accumulated Other Comprehensive Loss</t>
        </is>
      </c>
    </row>
    <row r="28">
      <c r="A28" s="3" t="inlineStr">
        <is>
          <t>Accumulated Other Comprehensive Income Loss [Line Items]</t>
        </is>
      </c>
    </row>
    <row r="29">
      <c r="A29" s="4" t="inlineStr">
        <is>
          <t>Balance at beginning of period</t>
        </is>
      </c>
      <c r="B29" s="5" t="n">
        <v>-792</v>
      </c>
      <c r="C29" s="5" t="n">
        <v>-901</v>
      </c>
      <c r="D29" s="5" t="n">
        <v>-822</v>
      </c>
      <c r="E29" s="5" t="n">
        <v>-904</v>
      </c>
    </row>
    <row r="30">
      <c r="A30" s="4" t="inlineStr">
        <is>
          <t>Total other comprehensive income</t>
        </is>
      </c>
      <c r="B30" s="5" t="n">
        <v>136</v>
      </c>
      <c r="C30" s="5" t="n">
        <v>41</v>
      </c>
      <c r="D30" s="5" t="n">
        <v>166</v>
      </c>
      <c r="E30" s="5" t="n">
        <v>44</v>
      </c>
    </row>
    <row r="31">
      <c r="A31" s="4" t="inlineStr">
        <is>
          <t>Balance at end of period</t>
        </is>
      </c>
      <c r="B31" s="6" t="n">
        <v>-656</v>
      </c>
      <c r="C31" s="6" t="n">
        <v>-860</v>
      </c>
      <c r="D31" s="6" t="n">
        <v>-656</v>
      </c>
      <c r="E31" s="6" t="n">
        <v>-8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Share-Based Compensation Activity (Details) shares in Thousands</t>
        </is>
      </c>
      <c r="B1" s="2" t="inlineStr">
        <is>
          <t>6 Months Ended</t>
        </is>
      </c>
    </row>
    <row r="2">
      <c r="B2" s="2" t="inlineStr">
        <is>
          <t>Jun. 30, 2021shares</t>
        </is>
      </c>
    </row>
    <row r="3">
      <c r="A3" s="4" t="inlineStr">
        <is>
          <t>Restricted stock units</t>
        </is>
      </c>
    </row>
    <row r="4">
      <c r="A4" s="3" t="inlineStr">
        <is>
          <t>Share-based Compensation Arrangement by Share-based Payment Award</t>
        </is>
      </c>
    </row>
    <row r="5">
      <c r="A5" s="4" t="inlineStr">
        <is>
          <t>Granted</t>
        </is>
      </c>
      <c r="B5" s="5" t="n">
        <v>769</v>
      </c>
    </row>
    <row r="6">
      <c r="A6" s="4" t="inlineStr">
        <is>
          <t>Vested</t>
        </is>
      </c>
      <c r="B6" s="5" t="n">
        <v>781</v>
      </c>
    </row>
    <row r="7">
      <c r="A7" s="4" t="inlineStr">
        <is>
          <t>Performance share units</t>
        </is>
      </c>
    </row>
    <row r="8">
      <c r="A8" s="3" t="inlineStr">
        <is>
          <t>Share-based Compensation Arrangement by Share-based Payment Award</t>
        </is>
      </c>
    </row>
    <row r="9">
      <c r="A9" s="4" t="inlineStr">
        <is>
          <t>Granted</t>
        </is>
      </c>
      <c r="B9" s="5" t="n">
        <v>354</v>
      </c>
    </row>
    <row r="10">
      <c r="A10" s="4" t="inlineStr">
        <is>
          <t>Vested</t>
        </is>
      </c>
      <c r="B10" s="5" t="n">
        <v>2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Additional Information (Details) shares in Millions</t>
        </is>
      </c>
      <c r="B1" s="2" t="inlineStr">
        <is>
          <t>6 Months Ended</t>
        </is>
      </c>
    </row>
    <row r="2">
      <c r="B2" s="2" t="inlineStr">
        <is>
          <t>Jun. 30, 2021$ / sharesshares</t>
        </is>
      </c>
    </row>
    <row r="3">
      <c r="A3" s="3" t="inlineStr">
        <is>
          <t>Share-based Compensation Arrangement by Share-based Payment Award</t>
        </is>
      </c>
    </row>
    <row r="4">
      <c r="A4" s="4" t="inlineStr">
        <is>
          <t>Shares issued during period | shares</t>
        </is>
      </c>
      <c r="B4" s="8" t="n">
        <v>2.4</v>
      </c>
    </row>
    <row r="5">
      <c r="A5" s="4" t="inlineStr">
        <is>
          <t>Restricted stock units</t>
        </is>
      </c>
    </row>
    <row r="6">
      <c r="A6" s="3" t="inlineStr">
        <is>
          <t>Share-based Compensation Arrangement by Share-based Payment Award</t>
        </is>
      </c>
    </row>
    <row r="7">
      <c r="A7" s="4" t="inlineStr">
        <is>
          <t>Weighted average grant-date fair value</t>
        </is>
      </c>
      <c r="B7" s="7" t="n">
        <v>34.38</v>
      </c>
    </row>
    <row r="8">
      <c r="A8" s="4" t="inlineStr">
        <is>
          <t>Performance share units</t>
        </is>
      </c>
    </row>
    <row r="9">
      <c r="A9" s="3" t="inlineStr">
        <is>
          <t>Share-based Compensation Arrangement by Share-based Payment Award</t>
        </is>
      </c>
    </row>
    <row r="10">
      <c r="A10" s="4" t="inlineStr">
        <is>
          <t>Weighted average grant-date fair value</t>
        </is>
      </c>
      <c r="B10" s="7" t="n">
        <v>38.5</v>
      </c>
    </row>
    <row r="11">
      <c r="A11" s="4" t="inlineStr">
        <is>
          <t>Maximum percentage of target value</t>
        </is>
      </c>
      <c r="B11" s="4" t="inlineStr">
        <is>
          <t>100.00%</t>
        </is>
      </c>
    </row>
    <row r="12">
      <c r="A12" s="4" t="inlineStr">
        <is>
          <t>Performance share units | Minimum</t>
        </is>
      </c>
    </row>
    <row r="13">
      <c r="A13" s="3" t="inlineStr">
        <is>
          <t>Share-based Compensation Arrangement by Share-based Payment Award</t>
        </is>
      </c>
    </row>
    <row r="14">
      <c r="A14" s="4" t="inlineStr">
        <is>
          <t>Final number of shares awarded of each grant's target</t>
        </is>
      </c>
      <c r="B14" s="4" t="inlineStr">
        <is>
          <t>0.00%</t>
        </is>
      </c>
    </row>
    <row r="15">
      <c r="A15" s="4" t="inlineStr">
        <is>
          <t>Performance share units | Maximum</t>
        </is>
      </c>
    </row>
    <row r="16">
      <c r="A16" s="3" t="inlineStr">
        <is>
          <t>Share-based Compensation Arrangement by Share-based Payment Award</t>
        </is>
      </c>
    </row>
    <row r="17">
      <c r="A17" s="4" t="inlineStr">
        <is>
          <t>Final number of shares awarded of each grant's target</t>
        </is>
      </c>
      <c r="B17" s="4" t="inlineStr">
        <is>
          <t>1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Weighted Average Assumptions Used in Estimating the Value of Performance Share Units Granted (Details) - Performance share units</t>
        </is>
      </c>
      <c r="B1" s="2" t="inlineStr">
        <is>
          <t>6 Months Ended</t>
        </is>
      </c>
    </row>
    <row r="2">
      <c r="B2" s="2" t="inlineStr">
        <is>
          <t>Jun. 30, 2021$ / shares</t>
        </is>
      </c>
    </row>
    <row r="3">
      <c r="A3" s="3" t="inlineStr">
        <is>
          <t>Share-based Compensation Arrangement by Share-based Payment Award</t>
        </is>
      </c>
    </row>
    <row r="4">
      <c r="A4" s="4" t="inlineStr">
        <is>
          <t>Valuation date average stock price</t>
        </is>
      </c>
      <c r="B4" s="7" t="n">
        <v>34.14</v>
      </c>
    </row>
    <row r="5">
      <c r="A5" s="4" t="inlineStr">
        <is>
          <t>Expected dividends</t>
        </is>
      </c>
      <c r="B5" s="4" t="inlineStr">
        <is>
          <t>1.99%</t>
        </is>
      </c>
    </row>
    <row r="6">
      <c r="A6" s="4" t="inlineStr">
        <is>
          <t>Risk-free rate minimum</t>
        </is>
      </c>
      <c r="B6" s="4" t="inlineStr">
        <is>
          <t>0.02%</t>
        </is>
      </c>
    </row>
    <row r="7">
      <c r="A7" s="4" t="inlineStr">
        <is>
          <t>Risk-free rate maximum</t>
        </is>
      </c>
      <c r="B7" s="4" t="inlineStr">
        <is>
          <t>0.20%</t>
        </is>
      </c>
    </row>
    <row r="8">
      <c r="A8" s="4" t="inlineStr">
        <is>
          <t>Expected volatility minimum</t>
        </is>
      </c>
      <c r="B8" s="4" t="inlineStr">
        <is>
          <t>32.87%</t>
        </is>
      </c>
    </row>
    <row r="9">
      <c r="A9" s="4" t="inlineStr">
        <is>
          <t>Expected volatility maximum</t>
        </is>
      </c>
      <c r="B9" s="4" t="inlineStr">
        <is>
          <t>52.82%</t>
        </is>
      </c>
    </row>
    <row r="10">
      <c r="A10" s="4" t="inlineStr">
        <is>
          <t>Minimum</t>
        </is>
      </c>
    </row>
    <row r="11">
      <c r="A11" s="3" t="inlineStr">
        <is>
          <t>Share-based Compensation Arrangement by Share-based Payment Award</t>
        </is>
      </c>
    </row>
    <row r="12">
      <c r="A12" s="4" t="inlineStr">
        <is>
          <t>Performance period</t>
        </is>
      </c>
      <c r="B12" s="4" t="inlineStr">
        <is>
          <t>Feb. 11,
		2021</t>
        </is>
      </c>
    </row>
    <row r="13">
      <c r="A13" s="4" t="inlineStr">
        <is>
          <t>Maximum</t>
        </is>
      </c>
    </row>
    <row r="14">
      <c r="A14" s="3" t="inlineStr">
        <is>
          <t>Share-based Compensation Arrangement by Share-based Payment Award</t>
        </is>
      </c>
    </row>
    <row r="15">
      <c r="A15" s="4" t="inlineStr">
        <is>
          <t>Performance period</t>
        </is>
      </c>
      <c r="B15" s="4" t="inlineStr">
        <is>
          <t>Dec.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1" customWidth="1" min="5" max="5"/>
    <col width="15" customWidth="1" min="6" max="6"/>
    <col width="21" customWidth="1" min="7" max="7"/>
    <col width="21" customWidth="1" min="8" max="8"/>
    <col width="21" customWidth="1" min="9" max="9"/>
  </cols>
  <sheetData>
    <row r="1">
      <c r="A1" s="1" t="inlineStr">
        <is>
          <t>TIMBERLAND ACQUISITIONS AND DIVESTITURES - Additional Information (Details) $ in Millions</t>
        </is>
      </c>
      <c r="B1" s="2" t="inlineStr">
        <is>
          <t>Jul. 07, 2021USD ($)</t>
        </is>
      </c>
      <c r="C1" s="2" t="inlineStr">
        <is>
          <t>Apr. 30, 2021a</t>
        </is>
      </c>
      <c r="D1" s="2" t="inlineStr">
        <is>
          <t>Feb. 25, 2021USD ($)a</t>
        </is>
      </c>
      <c r="E1" s="2" t="inlineStr">
        <is>
          <t>Mar. 26, 2020USD ($)</t>
        </is>
      </c>
      <c r="F1" s="2" t="inlineStr">
        <is>
          <t>Dec. 17, 2019a</t>
        </is>
      </c>
      <c r="G1" s="2" t="inlineStr">
        <is>
          <t>Jun. 30, 2021USD ($)</t>
        </is>
      </c>
      <c r="H1" s="2" t="inlineStr">
        <is>
          <t>Apr. 27, 2021USD ($)</t>
        </is>
      </c>
      <c r="I1" s="2" t="inlineStr">
        <is>
          <t>Dec. 31, 2020USD ($)</t>
        </is>
      </c>
    </row>
    <row r="2">
      <c r="A2" s="3" t="inlineStr">
        <is>
          <t>Income Statement Balance Sheet And Additional Disclosures By Disposal Groups Including Discontinued Operations [Line Items]</t>
        </is>
      </c>
    </row>
    <row r="3">
      <c r="A3" s="4" t="inlineStr">
        <is>
          <t>Assets held for sale (Note 14)</t>
        </is>
      </c>
      <c r="G3" s="6" t="n">
        <v>229</v>
      </c>
      <c r="I3" s="6" t="n">
        <v>0</v>
      </c>
    </row>
    <row r="4">
      <c r="A4" s="4" t="inlineStr">
        <is>
          <t>Washington</t>
        </is>
      </c>
    </row>
    <row r="5">
      <c r="A5" s="3" t="inlineStr">
        <is>
          <t>Income Statement Balance Sheet And Additional Disclosures By Disposal Groups Including Discontinued Operations [Line Items]</t>
        </is>
      </c>
    </row>
    <row r="6">
      <c r="A6" s="4" t="inlineStr">
        <is>
          <t>Area of timberlands agreed to be sold | a</t>
        </is>
      </c>
      <c r="C6" s="5" t="n">
        <v>145000</v>
      </c>
    </row>
    <row r="7">
      <c r="A7" s="4" t="inlineStr">
        <is>
          <t>Assets held for sale (Note 14)</t>
        </is>
      </c>
      <c r="G7" s="6" t="n">
        <v>229</v>
      </c>
    </row>
    <row r="8">
      <c r="A8" s="4" t="inlineStr">
        <is>
          <t>Washington | Subsequent Event</t>
        </is>
      </c>
    </row>
    <row r="9">
      <c r="A9" s="3" t="inlineStr">
        <is>
          <t>Income Statement Balance Sheet And Additional Disclosures By Disposal Groups Including Discontinued Operations [Line Items]</t>
        </is>
      </c>
    </row>
    <row r="10">
      <c r="A10" s="4" t="inlineStr">
        <is>
          <t>Proceeds from disposition of operations</t>
        </is>
      </c>
      <c r="B10" s="6" t="n">
        <v>261</v>
      </c>
    </row>
    <row r="11">
      <c r="A11" s="4" t="inlineStr">
        <is>
          <t>Gain on sale of discontinued operations</t>
        </is>
      </c>
      <c r="B11" s="6" t="n">
        <v>30</v>
      </c>
    </row>
    <row r="12">
      <c r="A12" s="4" t="inlineStr">
        <is>
          <t>ALABAMA</t>
        </is>
      </c>
    </row>
    <row r="13">
      <c r="A13" s="3" t="inlineStr">
        <is>
          <t>Income Statement Balance Sheet And Additional Disclosures By Disposal Groups Including Discontinued Operations [Line Items]</t>
        </is>
      </c>
    </row>
    <row r="14">
      <c r="A14" s="4" t="inlineStr">
        <is>
          <t>Area of timberlands agreed to be purchased | a</t>
        </is>
      </c>
      <c r="D14" s="5" t="n">
        <v>69200</v>
      </c>
    </row>
    <row r="15">
      <c r="A15" s="4" t="inlineStr">
        <is>
          <t>Payments to acquire timberlands</t>
        </is>
      </c>
      <c r="D15" s="6" t="n">
        <v>149</v>
      </c>
    </row>
    <row r="16">
      <c r="A16" s="4" t="inlineStr">
        <is>
          <t>Timberlands acquisition, timber and timberlands at cost, less depletion</t>
        </is>
      </c>
      <c r="H16" s="6" t="n">
        <v>148</v>
      </c>
    </row>
    <row r="17">
      <c r="A17" s="4" t="inlineStr">
        <is>
          <t>Timberlands acquisition, property and equipment, net</t>
        </is>
      </c>
      <c r="H17" s="6" t="n">
        <v>1</v>
      </c>
    </row>
    <row r="18">
      <c r="A18" s="4" t="inlineStr">
        <is>
          <t>Montana</t>
        </is>
      </c>
    </row>
    <row r="19">
      <c r="A19" s="3" t="inlineStr">
        <is>
          <t>Income Statement Balance Sheet And Additional Disclosures By Disposal Groups Including Discontinued Operations [Line Items]</t>
        </is>
      </c>
    </row>
    <row r="20">
      <c r="A20" s="4" t="inlineStr">
        <is>
          <t>Area of timberlands agreed to be sold | a</t>
        </is>
      </c>
      <c r="F20" s="5" t="n">
        <v>630000</v>
      </c>
    </row>
    <row r="21">
      <c r="A21" s="4" t="inlineStr">
        <is>
          <t>Proceeds from disposition of operations</t>
        </is>
      </c>
      <c r="E21" s="6" t="n">
        <v>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COSTS, NET - Income and Expense Items Included in Other Operating Cost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bstract]</t>
        </is>
      </c>
    </row>
    <row r="4">
      <c r="A4" s="4" t="inlineStr">
        <is>
          <t>Foreign exchange losses (gains), net</t>
        </is>
      </c>
      <c r="B4" s="6" t="n">
        <v>1</v>
      </c>
      <c r="C4" s="6" t="n">
        <v>-3</v>
      </c>
      <c r="D4" s="6" t="n">
        <v>3</v>
      </c>
      <c r="E4" s="6" t="n">
        <v>5</v>
      </c>
    </row>
    <row r="5">
      <c r="A5" s="4" t="inlineStr">
        <is>
          <t>Litigation expense, net</t>
        </is>
      </c>
      <c r="B5" s="5" t="n">
        <v>3</v>
      </c>
      <c r="C5" s="5" t="n">
        <v>6</v>
      </c>
      <c r="D5" s="5" t="n">
        <v>6</v>
      </c>
      <c r="E5" s="5" t="n">
        <v>2</v>
      </c>
    </row>
    <row r="6">
      <c r="A6" s="4" t="inlineStr">
        <is>
          <t>Product remediation recovery</t>
        </is>
      </c>
      <c r="B6" s="5" t="n">
        <v>0</v>
      </c>
      <c r="C6" s="5" t="n">
        <v>-8</v>
      </c>
      <c r="D6" s="5" t="n">
        <v>0</v>
      </c>
      <c r="E6" s="5" t="n">
        <v>-8</v>
      </c>
    </row>
    <row r="7">
      <c r="A7" s="4" t="inlineStr">
        <is>
          <t>Research and development expenses</t>
        </is>
      </c>
      <c r="B7" s="5" t="n">
        <v>1</v>
      </c>
      <c r="C7" s="5" t="n">
        <v>2</v>
      </c>
      <c r="D7" s="5" t="n">
        <v>2</v>
      </c>
      <c r="E7" s="5" t="n">
        <v>3</v>
      </c>
    </row>
    <row r="8">
      <c r="A8" s="4" t="inlineStr">
        <is>
          <t>Other, net</t>
        </is>
      </c>
      <c r="B8" s="5" t="n">
        <v>8</v>
      </c>
      <c r="C8" s="5" t="n">
        <v>6</v>
      </c>
      <c r="D8" s="5" t="n">
        <v>12</v>
      </c>
      <c r="E8" s="5" t="n">
        <v>11</v>
      </c>
    </row>
    <row r="9">
      <c r="A9" s="4" t="inlineStr">
        <is>
          <t>Total other operating costs, net</t>
        </is>
      </c>
      <c r="B9" s="6" t="n">
        <v>13</v>
      </c>
      <c r="C9" s="6" t="n">
        <v>3</v>
      </c>
      <c r="D9" s="6" t="n">
        <v>23</v>
      </c>
      <c r="E9"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1</t>
        </is>
      </c>
    </row>
    <row r="3">
      <c r="A3" s="3" t="inlineStr">
        <is>
          <t>Income Tax Disclosure [Abstract]</t>
        </is>
      </c>
    </row>
    <row r="4">
      <c r="A4" s="4" t="inlineStr">
        <is>
          <t>U.S. federal statutory income tax rate</t>
        </is>
      </c>
      <c r="B4" s="4" t="inlineStr">
        <is>
          <t>2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1</t>
        </is>
      </c>
      <c r="C1" s="2" t="inlineStr">
        <is>
          <t>Dec. 31, 2020</t>
        </is>
      </c>
    </row>
    <row r="2">
      <c r="A2" s="3" t="inlineStr">
        <is>
          <t>Statement Of Financial Position [Abstract]</t>
        </is>
      </c>
    </row>
    <row r="3">
      <c r="A3" s="4" t="inlineStr">
        <is>
          <t>Property and equipment, accumulated depreciation</t>
        </is>
      </c>
      <c r="B3" s="6" t="n">
        <v>3550</v>
      </c>
      <c r="C3" s="6" t="n">
        <v>3432</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49782000</v>
      </c>
      <c r="C6" s="5" t="n">
        <v>747385000</v>
      </c>
    </row>
    <row r="7">
      <c r="A7" s="4" t="inlineStr">
        <is>
          <t>Common shares, outstanding</t>
        </is>
      </c>
      <c r="B7" s="5" t="n">
        <v>749782000</v>
      </c>
      <c r="C7" s="5" t="n">
        <v>7473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3" t="inlineStr">
        <is>
          <t>Cash flows from operations:</t>
        </is>
      </c>
    </row>
    <row r="4">
      <c r="A4" s="4" t="inlineStr">
        <is>
          <t>Net earnings</t>
        </is>
      </c>
      <c r="B4" s="6" t="n">
        <v>1709</v>
      </c>
      <c r="C4" s="6" t="n">
        <v>222</v>
      </c>
    </row>
    <row r="5">
      <c r="A5" s="3" t="inlineStr">
        <is>
          <t>Noncash charges (credits) to earnings:</t>
        </is>
      </c>
    </row>
    <row r="6">
      <c r="A6" s="4" t="inlineStr">
        <is>
          <t>Depreciation, depletion and amortization</t>
        </is>
      </c>
      <c r="B6" s="5" t="n">
        <v>238</v>
      </c>
      <c r="C6" s="5" t="n">
        <v>240</v>
      </c>
    </row>
    <row r="7">
      <c r="A7" s="4" t="inlineStr">
        <is>
          <t>Basis of real estate sold</t>
        </is>
      </c>
      <c r="B7" s="5" t="n">
        <v>51</v>
      </c>
      <c r="C7" s="5" t="n">
        <v>96</v>
      </c>
    </row>
    <row r="8">
      <c r="A8" s="4" t="inlineStr">
        <is>
          <t>Deferred income taxes, net</t>
        </is>
      </c>
      <c r="B8" s="5" t="n">
        <v>19</v>
      </c>
      <c r="C8" s="5" t="n">
        <v>-2</v>
      </c>
    </row>
    <row r="9">
      <c r="A9" s="4" t="inlineStr">
        <is>
          <t>Pension and other post-employment benefits (Note 7)</t>
        </is>
      </c>
      <c r="B9" s="5" t="n">
        <v>30</v>
      </c>
      <c r="C9" s="5" t="n">
        <v>37</v>
      </c>
    </row>
    <row r="10">
      <c r="A10" s="4" t="inlineStr">
        <is>
          <t>Share-based compensation expense (Note 13)</t>
        </is>
      </c>
      <c r="B10" s="5" t="n">
        <v>15</v>
      </c>
      <c r="C10" s="5" t="n">
        <v>15</v>
      </c>
    </row>
    <row r="11">
      <c r="A11" s="3" t="inlineStr">
        <is>
          <t>Change in:</t>
        </is>
      </c>
    </row>
    <row r="12">
      <c r="A12" s="4" t="inlineStr">
        <is>
          <t>Receivables, net</t>
        </is>
      </c>
      <c r="B12" s="5" t="n">
        <v>-252</v>
      </c>
      <c r="C12" s="5" t="n">
        <v>-112</v>
      </c>
    </row>
    <row r="13">
      <c r="A13" s="4" t="inlineStr">
        <is>
          <t>Receivables and payables for taxes</t>
        </is>
      </c>
      <c r="B13" s="5" t="n">
        <v>236</v>
      </c>
      <c r="C13" s="5" t="n">
        <v>61</v>
      </c>
    </row>
    <row r="14">
      <c r="A14" s="4" t="inlineStr">
        <is>
          <t>Inventories</t>
        </is>
      </c>
      <c r="B14" s="5" t="n">
        <v>-51</v>
      </c>
      <c r="C14" s="5" t="n">
        <v>2</v>
      </c>
    </row>
    <row r="15">
      <c r="A15" s="4" t="inlineStr">
        <is>
          <t>Prepaid expenses and other current assets</t>
        </is>
      </c>
      <c r="B15" s="5" t="n">
        <v>-1</v>
      </c>
      <c r="C15" s="5" t="n">
        <v>5</v>
      </c>
    </row>
    <row r="16">
      <c r="A16" s="4" t="inlineStr">
        <is>
          <t>Accounts payable and accrued liabilities</t>
        </is>
      </c>
      <c r="B16" s="5" t="n">
        <v>65</v>
      </c>
      <c r="C16" s="5" t="n">
        <v>-61</v>
      </c>
    </row>
    <row r="17">
      <c r="A17" s="4" t="inlineStr">
        <is>
          <t>Pension and post-employment benefit contributions and payments</t>
        </is>
      </c>
      <c r="B17" s="5" t="n">
        <v>-33</v>
      </c>
      <c r="C17" s="5" t="n">
        <v>-16</v>
      </c>
    </row>
    <row r="18">
      <c r="A18" s="4" t="inlineStr">
        <is>
          <t>Other</t>
        </is>
      </c>
      <c r="B18" s="5" t="n">
        <v>-20</v>
      </c>
      <c r="C18" s="5" t="n">
        <v>-10</v>
      </c>
    </row>
    <row r="19">
      <c r="A19" s="4" t="inlineStr">
        <is>
          <t>Net cash from operations</t>
        </is>
      </c>
      <c r="B19" s="5" t="n">
        <v>2006</v>
      </c>
      <c r="C19" s="5" t="n">
        <v>477</v>
      </c>
    </row>
    <row r="20">
      <c r="A20" s="3" t="inlineStr">
        <is>
          <t>Cash flows from investing activities:</t>
        </is>
      </c>
    </row>
    <row r="21">
      <c r="A21" s="4" t="inlineStr">
        <is>
          <t>Capital expenditures for property and equipment</t>
        </is>
      </c>
      <c r="B21" s="5" t="n">
        <v>-93</v>
      </c>
      <c r="C21" s="5" t="n">
        <v>-102</v>
      </c>
    </row>
    <row r="22">
      <c r="A22" s="4" t="inlineStr">
        <is>
          <t>Capital expenditures for timberlands reforestation</t>
        </is>
      </c>
      <c r="B22" s="5" t="n">
        <v>-32</v>
      </c>
      <c r="C22" s="5" t="n">
        <v>-32</v>
      </c>
    </row>
    <row r="23">
      <c r="A23" s="4" t="inlineStr">
        <is>
          <t>Acquisition of Alabama timberlands (Note 14)</t>
        </is>
      </c>
      <c r="B23" s="5" t="n">
        <v>-149</v>
      </c>
      <c r="C23" s="5" t="n">
        <v>0</v>
      </c>
    </row>
    <row r="24">
      <c r="A24" s="4" t="inlineStr">
        <is>
          <t>Proceeds from note receivable held by variable interest entities (Note 6)</t>
        </is>
      </c>
      <c r="B24" s="5" t="n">
        <v>0</v>
      </c>
      <c r="C24" s="5" t="n">
        <v>362</v>
      </c>
    </row>
    <row r="25">
      <c r="A25" s="4" t="inlineStr">
        <is>
          <t>Proceeds from sale of Montana timberlands (Note 14)</t>
        </is>
      </c>
      <c r="B25" s="5" t="n">
        <v>0</v>
      </c>
      <c r="C25" s="5" t="n">
        <v>145</v>
      </c>
    </row>
    <row r="26">
      <c r="A26" s="4" t="inlineStr">
        <is>
          <t>Other</t>
        </is>
      </c>
      <c r="B26" s="5" t="n">
        <v>1</v>
      </c>
      <c r="C26" s="5" t="n">
        <v>3</v>
      </c>
    </row>
    <row r="27">
      <c r="A27" s="4" t="inlineStr">
        <is>
          <t>Net cash from investing activities</t>
        </is>
      </c>
      <c r="B27" s="5" t="n">
        <v>-273</v>
      </c>
      <c r="C27" s="5" t="n">
        <v>376</v>
      </c>
    </row>
    <row r="28">
      <c r="A28" s="3" t="inlineStr">
        <is>
          <t>Cash flows from financing activities:</t>
        </is>
      </c>
    </row>
    <row r="29">
      <c r="A29" s="4" t="inlineStr">
        <is>
          <t>Cash dividends on common shares</t>
        </is>
      </c>
      <c r="B29" s="5" t="n">
        <v>-255</v>
      </c>
      <c r="C29" s="5" t="n">
        <v>-254</v>
      </c>
    </row>
    <row r="30">
      <c r="A30" s="4" t="inlineStr">
        <is>
          <t>Net proceeds from issuance of long-term debt (Note 9)</t>
        </is>
      </c>
      <c r="B30" s="5" t="n">
        <v>0</v>
      </c>
      <c r="C30" s="5" t="n">
        <v>732</v>
      </c>
    </row>
    <row r="31">
      <c r="A31" s="4" t="inlineStr">
        <is>
          <t>Payments on long-term debt (Note 9)</t>
        </is>
      </c>
      <c r="B31" s="5" t="n">
        <v>-225</v>
      </c>
      <c r="C31" s="5" t="n">
        <v>-588</v>
      </c>
    </row>
    <row r="32">
      <c r="A32" s="4" t="inlineStr">
        <is>
          <t>Proceeds from borrowings on line of credit (Note 9)</t>
        </is>
      </c>
      <c r="B32" s="5" t="n">
        <v>0</v>
      </c>
      <c r="C32" s="5" t="n">
        <v>550</v>
      </c>
    </row>
    <row r="33">
      <c r="A33" s="4" t="inlineStr">
        <is>
          <t>Payments on line of credit (Note 9)</t>
        </is>
      </c>
      <c r="B33" s="5" t="n">
        <v>0</v>
      </c>
      <c r="C33" s="5" t="n">
        <v>-780</v>
      </c>
    </row>
    <row r="34">
      <c r="A34" s="4" t="inlineStr">
        <is>
          <t>Proceeds from exercise of stock options</t>
        </is>
      </c>
      <c r="B34" s="5" t="n">
        <v>45</v>
      </c>
      <c r="C34" s="5" t="n">
        <v>6</v>
      </c>
    </row>
    <row r="35">
      <c r="A35" s="4" t="inlineStr">
        <is>
          <t>Other</t>
        </is>
      </c>
      <c r="B35" s="5" t="n">
        <v>-16</v>
      </c>
      <c r="C35" s="5" t="n">
        <v>-15</v>
      </c>
    </row>
    <row r="36">
      <c r="A36" s="4" t="inlineStr">
        <is>
          <t>Net cash from financing activities</t>
        </is>
      </c>
      <c r="B36" s="5" t="n">
        <v>-451</v>
      </c>
      <c r="C36" s="5" t="n">
        <v>-349</v>
      </c>
    </row>
    <row r="37">
      <c r="A37" s="4" t="inlineStr">
        <is>
          <t>Net change in cash and cash equivalents</t>
        </is>
      </c>
      <c r="B37" s="5" t="n">
        <v>1282</v>
      </c>
      <c r="C37" s="5" t="n">
        <v>504</v>
      </c>
    </row>
    <row r="38">
      <c r="A38" s="4" t="inlineStr">
        <is>
          <t>Cash and cash equivalents at beginning of period</t>
        </is>
      </c>
      <c r="B38" s="5" t="n">
        <v>495</v>
      </c>
      <c r="C38" s="5" t="n">
        <v>139</v>
      </c>
    </row>
    <row r="39">
      <c r="A39" s="4" t="inlineStr">
        <is>
          <t>Cash and cash equivalents at end of period</t>
        </is>
      </c>
      <c r="B39" s="5" t="n">
        <v>1777</v>
      </c>
      <c r="C39" s="5" t="n">
        <v>643</v>
      </c>
    </row>
    <row r="40">
      <c r="A40" s="3" t="inlineStr">
        <is>
          <t>Cash paid (received) during the period for:</t>
        </is>
      </c>
    </row>
    <row r="41">
      <c r="A41" s="4" t="inlineStr">
        <is>
          <t>Interest, net of amount capitalized of $2 and $3</t>
        </is>
      </c>
      <c r="B41" s="5" t="n">
        <v>154</v>
      </c>
      <c r="C41" s="5" t="n">
        <v>178</v>
      </c>
    </row>
    <row r="42">
      <c r="A42" s="4" t="inlineStr">
        <is>
          <t>Income taxes, net of refunds</t>
        </is>
      </c>
      <c r="B42" s="6" t="n">
        <v>263</v>
      </c>
      <c r="C42"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Interest, amount capitalized</t>
        </is>
      </c>
      <c r="B4" s="6" t="n">
        <v>2</v>
      </c>
      <c r="C4"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 width="41"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 (accumulated deficit):</t>
        </is>
      </c>
      <c r="F1" s="2" t="inlineStr">
        <is>
          <t>Accumulated other comprehensive loss:</t>
        </is>
      </c>
    </row>
    <row r="2">
      <c r="A2" s="4" t="inlineStr">
        <is>
          <t>Balance at beginning of period at Dec. 31, 2019</t>
        </is>
      </c>
      <c r="C2" s="6" t="n">
        <v>932</v>
      </c>
      <c r="D2" s="6" t="n">
        <v>8152</v>
      </c>
      <c r="E2" s="6" t="n">
        <v>-3</v>
      </c>
      <c r="F2" s="6" t="n">
        <v>-904</v>
      </c>
    </row>
    <row r="3">
      <c r="A3" s="4" t="inlineStr">
        <is>
          <t>Issued for exercise of stock options and vested units</t>
        </is>
      </c>
      <c r="C3" s="5" t="n">
        <v>1</v>
      </c>
      <c r="D3" s="5" t="n">
        <v>6</v>
      </c>
    </row>
    <row r="4">
      <c r="A4" s="4" t="inlineStr">
        <is>
          <t>Share-based compensation</t>
        </is>
      </c>
      <c r="B4" s="6" t="n">
        <v>15</v>
      </c>
    </row>
    <row r="5">
      <c r="A5" s="4" t="inlineStr">
        <is>
          <t>Other transactions, net</t>
        </is>
      </c>
      <c r="D5" s="5" t="n">
        <v>-7</v>
      </c>
    </row>
    <row r="6">
      <c r="A6" s="4" t="inlineStr">
        <is>
          <t>Net earnings</t>
        </is>
      </c>
      <c r="B6" s="5" t="n">
        <v>222</v>
      </c>
      <c r="E6" s="5" t="n">
        <v>222</v>
      </c>
    </row>
    <row r="7">
      <c r="A7" s="4" t="inlineStr">
        <is>
          <t>Dividends on common shares</t>
        </is>
      </c>
      <c r="E7" s="5" t="n">
        <v>-256</v>
      </c>
    </row>
    <row r="8">
      <c r="A8" s="4" t="inlineStr">
        <is>
          <t>Other comprehensive income</t>
        </is>
      </c>
      <c r="B8" s="5" t="n">
        <v>44</v>
      </c>
      <c r="F8" s="5" t="n">
        <v>44</v>
      </c>
    </row>
    <row r="9">
      <c r="A9" s="4" t="inlineStr">
        <is>
          <t>Balance at end of period at Jun. 30, 2020</t>
        </is>
      </c>
      <c r="B9" s="6" t="n">
        <v>8202</v>
      </c>
      <c r="C9" s="5" t="n">
        <v>933</v>
      </c>
      <c r="D9" s="5" t="n">
        <v>8166</v>
      </c>
      <c r="E9" s="5" t="n">
        <v>-37</v>
      </c>
      <c r="F9" s="5" t="n">
        <v>-860</v>
      </c>
    </row>
    <row r="10">
      <c r="A10" s="4" t="inlineStr">
        <is>
          <t>Dividends paid per common share</t>
        </is>
      </c>
      <c r="B10" s="7" t="n">
        <v>0.34</v>
      </c>
    </row>
    <row r="11">
      <c r="A11" s="4" t="inlineStr">
        <is>
          <t>Balance at beginning of period at Mar. 31, 2020</t>
        </is>
      </c>
      <c r="C11" s="5" t="n">
        <v>933</v>
      </c>
      <c r="D11" s="5" t="n">
        <v>8159</v>
      </c>
      <c r="E11" s="5" t="n">
        <v>-109</v>
      </c>
      <c r="F11" s="5" t="n">
        <v>-901</v>
      </c>
    </row>
    <row r="12">
      <c r="A12" s="4" t="inlineStr">
        <is>
          <t>Issued for exercise of stock options and vested units</t>
        </is>
      </c>
      <c r="C12" s="5" t="n">
        <v>0</v>
      </c>
      <c r="D12" s="5" t="n">
        <v>0</v>
      </c>
    </row>
    <row r="13">
      <c r="A13" s="4" t="inlineStr">
        <is>
          <t>Share-based compensation</t>
        </is>
      </c>
      <c r="B13" s="6" t="n">
        <v>8</v>
      </c>
    </row>
    <row r="14">
      <c r="A14" s="4" t="inlineStr">
        <is>
          <t>Other transactions, net</t>
        </is>
      </c>
      <c r="D14" s="5" t="n">
        <v>-1</v>
      </c>
    </row>
    <row r="15">
      <c r="A15" s="4" t="inlineStr">
        <is>
          <t>Net earnings</t>
        </is>
      </c>
      <c r="B15" s="5" t="n">
        <v>72</v>
      </c>
      <c r="E15" s="5" t="n">
        <v>72</v>
      </c>
    </row>
    <row r="16">
      <c r="A16" s="4" t="inlineStr">
        <is>
          <t>Dividends on common shares</t>
        </is>
      </c>
      <c r="E16" s="5" t="n">
        <v>0</v>
      </c>
    </row>
    <row r="17">
      <c r="A17" s="4" t="inlineStr">
        <is>
          <t>Other comprehensive income</t>
        </is>
      </c>
      <c r="B17" s="5" t="n">
        <v>41</v>
      </c>
      <c r="F17" s="5" t="n">
        <v>41</v>
      </c>
    </row>
    <row r="18">
      <c r="A18" s="4" t="inlineStr">
        <is>
          <t>Balance at end of period at Jun. 30, 2020</t>
        </is>
      </c>
      <c r="B18" s="6" t="n">
        <v>8202</v>
      </c>
      <c r="C18" s="5" t="n">
        <v>933</v>
      </c>
      <c r="D18" s="5" t="n">
        <v>8166</v>
      </c>
      <c r="E18" s="5" t="n">
        <v>-37</v>
      </c>
      <c r="F18" s="5" t="n">
        <v>-860</v>
      </c>
    </row>
    <row r="19">
      <c r="A19" s="4" t="inlineStr">
        <is>
          <t>Dividends paid per common share</t>
        </is>
      </c>
      <c r="B19" s="6" t="n">
        <v>0</v>
      </c>
    </row>
    <row r="20">
      <c r="A20" s="4" t="inlineStr">
        <is>
          <t>Balance at beginning of period at Dec. 31, 2020</t>
        </is>
      </c>
      <c r="B20" s="6" t="n">
        <v>8731</v>
      </c>
      <c r="C20" s="5" t="n">
        <v>934</v>
      </c>
      <c r="D20" s="5" t="n">
        <v>8208</v>
      </c>
      <c r="E20" s="5" t="n">
        <v>411</v>
      </c>
      <c r="F20" s="5" t="n">
        <v>-822</v>
      </c>
    </row>
    <row r="21">
      <c r="A21" s="4" t="inlineStr">
        <is>
          <t>Issued for exercise of stock options and vested units</t>
        </is>
      </c>
      <c r="C21" s="5" t="n">
        <v>3</v>
      </c>
      <c r="D21" s="5" t="n">
        <v>43</v>
      </c>
    </row>
    <row r="22">
      <c r="A22" s="4" t="inlineStr">
        <is>
          <t>Share-based compensation</t>
        </is>
      </c>
      <c r="B22" s="5" t="n">
        <v>15</v>
      </c>
    </row>
    <row r="23">
      <c r="A23" s="4" t="inlineStr">
        <is>
          <t>Other transactions, net</t>
        </is>
      </c>
      <c r="D23" s="5" t="n">
        <v>-8</v>
      </c>
    </row>
    <row r="24">
      <c r="A24" s="4" t="inlineStr">
        <is>
          <t>Net earnings</t>
        </is>
      </c>
      <c r="B24" s="5" t="n">
        <v>1709</v>
      </c>
      <c r="E24" s="5" t="n">
        <v>1709</v>
      </c>
    </row>
    <row r="25">
      <c r="A25" s="4" t="inlineStr">
        <is>
          <t>Dividends on common shares</t>
        </is>
      </c>
      <c r="E25" s="5" t="n">
        <v>-259</v>
      </c>
    </row>
    <row r="26">
      <c r="A26" s="4" t="inlineStr">
        <is>
          <t>Other comprehensive income</t>
        </is>
      </c>
      <c r="B26" s="5" t="n">
        <v>166</v>
      </c>
      <c r="F26" s="5" t="n">
        <v>166</v>
      </c>
    </row>
    <row r="27">
      <c r="A27" s="4" t="inlineStr">
        <is>
          <t>Balance at end of period at Jun. 30, 2021</t>
        </is>
      </c>
      <c r="B27" s="6" t="n">
        <v>10400</v>
      </c>
      <c r="C27" s="5" t="n">
        <v>937</v>
      </c>
      <c r="D27" s="5" t="n">
        <v>8258</v>
      </c>
      <c r="E27" s="5" t="n">
        <v>1861</v>
      </c>
      <c r="F27" s="5" t="n">
        <v>-656</v>
      </c>
    </row>
    <row r="28">
      <c r="A28" s="4" t="inlineStr">
        <is>
          <t>Dividends paid per common share</t>
        </is>
      </c>
      <c r="B28" s="7" t="n">
        <v>0.34</v>
      </c>
    </row>
    <row r="29">
      <c r="A29" s="4" t="inlineStr">
        <is>
          <t>Balance at beginning of period at Mar. 31, 2021</t>
        </is>
      </c>
      <c r="C29" s="5" t="n">
        <v>936</v>
      </c>
      <c r="D29" s="5" t="n">
        <v>8222</v>
      </c>
      <c r="E29" s="5" t="n">
        <v>962</v>
      </c>
      <c r="F29" s="5" t="n">
        <v>-792</v>
      </c>
    </row>
    <row r="30">
      <c r="A30" s="4" t="inlineStr">
        <is>
          <t>Issued for exercise of stock options and vested units</t>
        </is>
      </c>
      <c r="C30" s="5" t="n">
        <v>1</v>
      </c>
      <c r="D30" s="5" t="n">
        <v>27</v>
      </c>
    </row>
    <row r="31">
      <c r="A31" s="4" t="inlineStr">
        <is>
          <t>Share-based compensation</t>
        </is>
      </c>
      <c r="B31" s="6" t="n">
        <v>8</v>
      </c>
    </row>
    <row r="32">
      <c r="A32" s="4" t="inlineStr">
        <is>
          <t>Other transactions, net</t>
        </is>
      </c>
      <c r="D32" s="5" t="n">
        <v>1</v>
      </c>
    </row>
    <row r="33">
      <c r="A33" s="4" t="inlineStr">
        <is>
          <t>Net earnings</t>
        </is>
      </c>
      <c r="B33" s="5" t="n">
        <v>1028</v>
      </c>
      <c r="E33" s="5" t="n">
        <v>1028</v>
      </c>
    </row>
    <row r="34">
      <c r="A34" s="4" t="inlineStr">
        <is>
          <t>Dividends on common shares</t>
        </is>
      </c>
      <c r="E34" s="5" t="n">
        <v>-129</v>
      </c>
    </row>
    <row r="35">
      <c r="A35" s="4" t="inlineStr">
        <is>
          <t>Other comprehensive income</t>
        </is>
      </c>
      <c r="B35" s="5" t="n">
        <v>136</v>
      </c>
      <c r="F35" s="5" t="n">
        <v>136</v>
      </c>
    </row>
    <row r="36">
      <c r="A36" s="4" t="inlineStr">
        <is>
          <t>Balance at end of period at Jun. 30, 2021</t>
        </is>
      </c>
      <c r="B36" s="6" t="n">
        <v>10400</v>
      </c>
      <c r="C36" s="6" t="n">
        <v>937</v>
      </c>
      <c r="D36" s="6" t="n">
        <v>8258</v>
      </c>
      <c r="E36" s="6" t="n">
        <v>1861</v>
      </c>
      <c r="F36" s="6" t="n">
        <v>-656</v>
      </c>
    </row>
    <row r="37">
      <c r="A37" s="4" t="inlineStr">
        <is>
          <t>Dividends paid per common share</t>
        </is>
      </c>
      <c r="B37" s="7" t="n">
        <v>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38:34Z</dcterms:created>
  <dcterms:modified xmlns:dcterms="http://purl.org/dc/terms/" xmlns:xsi="http://www.w3.org/2001/XMLSchema-instance" xsi:type="dcterms:W3CDTF">2021-07-30T20:38:34Z</dcterms:modified>
</cp:coreProperties>
</file>